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Unaud" sheetId="3" state="visible" r:id="rId3"/>
    <sheet xmlns:r="http://schemas.openxmlformats.org/officeDocument/2006/relationships" name="Statements of Changes in Net As" sheetId="4" state="visible" r:id="rId4"/>
    <sheet xmlns:r="http://schemas.openxmlformats.org/officeDocument/2006/relationships" name="Statements of Cash Flows" sheetId="5" state="visible" r:id="rId5"/>
    <sheet xmlns:r="http://schemas.openxmlformats.org/officeDocument/2006/relationships" name="Financial Highlights"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Agreements" sheetId="12" state="visible" r:id="rId12"/>
    <sheet xmlns:r="http://schemas.openxmlformats.org/officeDocument/2006/relationships" name="Offering Costs" sheetId="13" state="visible" r:id="rId13"/>
    <sheet xmlns:r="http://schemas.openxmlformats.org/officeDocument/2006/relationships" name="Creation and Redemption of Crea" sheetId="14" state="visible" r:id="rId14"/>
    <sheet xmlns:r="http://schemas.openxmlformats.org/officeDocument/2006/relationships" name="Financial Highlights_2" sheetId="15" state="visible" r:id="rId15"/>
    <sheet xmlns:r="http://schemas.openxmlformats.org/officeDocument/2006/relationships" name="Risk"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vestments (Tables)" sheetId="20" state="visible" r:id="rId20"/>
    <sheet xmlns:r="http://schemas.openxmlformats.org/officeDocument/2006/relationships" name="Creation and Redemption of Cr_2" sheetId="21" state="visible" r:id="rId21"/>
    <sheet xmlns:r="http://schemas.openxmlformats.org/officeDocument/2006/relationships" name="Financial Highlights (Tables)"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vestments (Details) - Schedul" sheetId="26" state="visible" r:id="rId26"/>
    <sheet xmlns:r="http://schemas.openxmlformats.org/officeDocument/2006/relationships" name="Investments (Details) - Sched_2" sheetId="27" state="visible" r:id="rId27"/>
    <sheet xmlns:r="http://schemas.openxmlformats.org/officeDocument/2006/relationships" name="Investments (Details) - Sched_3" sheetId="28" state="visible" r:id="rId28"/>
    <sheet xmlns:r="http://schemas.openxmlformats.org/officeDocument/2006/relationships" name="Investments (Details) - Sched_4" sheetId="29" state="visible" r:id="rId29"/>
    <sheet xmlns:r="http://schemas.openxmlformats.org/officeDocument/2006/relationships" name="Agreements (Details)" sheetId="30" state="visible" r:id="rId30"/>
    <sheet xmlns:r="http://schemas.openxmlformats.org/officeDocument/2006/relationships" name="Creation and Redemption of Cr_3" sheetId="31" state="visible" r:id="rId31"/>
    <sheet xmlns:r="http://schemas.openxmlformats.org/officeDocument/2006/relationships" name="Creation and Redemption of Cr_4" sheetId="32" state="visible" r:id="rId32"/>
    <sheet xmlns:r="http://schemas.openxmlformats.org/officeDocument/2006/relationships" name="Financial Highlights (Details) " sheetId="33" state="visible" r:id="rId33"/>
    <sheet xmlns:r="http://schemas.openxmlformats.org/officeDocument/2006/relationships" name="Risk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VS Trust</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8040000</v>
      </c>
    </row>
    <row r="8">
      <c r="A8" s="4" t="inlineStr">
        <is>
          <t>Amendment Flag</t>
        </is>
      </c>
      <c r="B8" s="4" t="inlineStr">
        <is>
          <t>false</t>
        </is>
      </c>
    </row>
    <row r="9">
      <c r="A9" s="4" t="inlineStr">
        <is>
          <t>Entity Central Index Key</t>
        </is>
      </c>
      <c r="B9" s="4" t="inlineStr">
        <is>
          <t>000179349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2</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200</t>
        </is>
      </c>
    </row>
    <row r="22">
      <c r="A22" s="4" t="inlineStr">
        <is>
          <t>Entity Incorporation, State or Country Code</t>
        </is>
      </c>
      <c r="B22" s="4" t="inlineStr">
        <is>
          <t>DE</t>
        </is>
      </c>
    </row>
    <row r="23">
      <c r="A23" s="4" t="inlineStr">
        <is>
          <t>Entity Tax Identification Number</t>
        </is>
      </c>
      <c r="B23" s="4" t="inlineStr">
        <is>
          <t>84-6704517</t>
        </is>
      </c>
    </row>
    <row r="24">
      <c r="A24" s="4" t="inlineStr">
        <is>
          <t>Entity Address, Address Line One</t>
        </is>
      </c>
      <c r="B24" s="4" t="inlineStr">
        <is>
          <t>2000 PGA Boulevard</t>
        </is>
      </c>
    </row>
    <row r="25">
      <c r="A25" s="4" t="inlineStr">
        <is>
          <t>Entity Address, Address Line Two</t>
        </is>
      </c>
      <c r="B25" s="4" t="inlineStr">
        <is>
          <t>Suite 4440</t>
        </is>
      </c>
    </row>
    <row r="26">
      <c r="A26" s="4" t="inlineStr">
        <is>
          <t>Entity Address, City or Town</t>
        </is>
      </c>
      <c r="B26" s="4" t="inlineStr">
        <is>
          <t>Palm Beach Gardens</t>
        </is>
      </c>
    </row>
    <row r="27">
      <c r="A27" s="4" t="inlineStr">
        <is>
          <t>Entity Address, State or Province</t>
        </is>
      </c>
      <c r="B27" s="4" t="inlineStr">
        <is>
          <t>FL</t>
        </is>
      </c>
    </row>
    <row r="28">
      <c r="A28" s="4" t="inlineStr">
        <is>
          <t>Entity Address, Postal Zip Code</t>
        </is>
      </c>
      <c r="B28" s="4" t="inlineStr">
        <is>
          <t>33408</t>
        </is>
      </c>
    </row>
    <row r="29">
      <c r="A29" s="4" t="inlineStr">
        <is>
          <t>City Area Code</t>
        </is>
      </c>
      <c r="B29" s="4" t="inlineStr">
        <is>
          <t>(866)</t>
        </is>
      </c>
    </row>
    <row r="30">
      <c r="A30" s="4" t="inlineStr">
        <is>
          <t>Local Phone Number</t>
        </is>
      </c>
      <c r="B30" s="4" t="inlineStr">
        <is>
          <t>261-0273</t>
        </is>
      </c>
    </row>
    <row r="31">
      <c r="A31" s="4" t="inlineStr">
        <is>
          <t>Entity Interactive Data Current</t>
        </is>
      </c>
      <c r="B31" s="4" t="inlineStr">
        <is>
          <t>Yes</t>
        </is>
      </c>
    </row>
    <row r="32">
      <c r="A32" s="4" t="inlineStr">
        <is>
          <t>-1x Short VIX Futures ETF</t>
        </is>
      </c>
      <c r="B32" s="4" t="inlineStr">
        <is>
          <t xml:space="preserve"> </t>
        </is>
      </c>
    </row>
    <row r="33">
      <c r="A33" s="3" t="inlineStr">
        <is>
          <t>Document Information Line Items</t>
        </is>
      </c>
      <c r="B33" s="4" t="inlineStr">
        <is>
          <t xml:space="preserve"> </t>
        </is>
      </c>
    </row>
    <row r="34">
      <c r="A34" s="4" t="inlineStr">
        <is>
          <t>Trading Symbol</t>
        </is>
      </c>
      <c r="B34" s="4" t="inlineStr">
        <is>
          <t>SVIX</t>
        </is>
      </c>
    </row>
    <row r="35">
      <c r="A35" s="4" t="inlineStr">
        <is>
          <t>Title of 12(b) Security</t>
        </is>
      </c>
      <c r="B35" s="4" t="inlineStr">
        <is>
          <t>-1x Short VIX Futures ETF</t>
        </is>
      </c>
    </row>
    <row r="36">
      <c r="A36" s="4" t="inlineStr">
        <is>
          <t>Security Exchange Name</t>
        </is>
      </c>
      <c r="B36" s="4" t="inlineStr">
        <is>
          <t>CboeBZX</t>
        </is>
      </c>
    </row>
    <row r="37">
      <c r="A37" s="4" t="inlineStr">
        <is>
          <t>2x Long VIX Futures ETF</t>
        </is>
      </c>
      <c r="B37" s="4" t="inlineStr">
        <is>
          <t xml:space="preserve"> </t>
        </is>
      </c>
    </row>
    <row r="38">
      <c r="A38" s="3" t="inlineStr">
        <is>
          <t>Document Information Line Items</t>
        </is>
      </c>
      <c r="B38" s="4" t="inlineStr">
        <is>
          <t xml:space="preserve"> </t>
        </is>
      </c>
    </row>
    <row r="39">
      <c r="A39" s="4" t="inlineStr">
        <is>
          <t>Trading Symbol</t>
        </is>
      </c>
      <c r="B39" s="4" t="inlineStr">
        <is>
          <t>UVIX</t>
        </is>
      </c>
    </row>
    <row r="40">
      <c r="A40" s="4" t="inlineStr">
        <is>
          <t>Title of 12(b) Security</t>
        </is>
      </c>
      <c r="B40" s="4" t="inlineStr">
        <is>
          <t>2x Long VIX Futures ETF</t>
        </is>
      </c>
    </row>
    <row r="41">
      <c r="A41" s="4" t="inlineStr">
        <is>
          <t>Security Exchange Name</t>
        </is>
      </c>
      <c r="B41" s="4" t="inlineStr">
        <is>
          <t>CboeBZ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The accompanying unaudited
financial statements were prepared in accordance with GAAP for interim financial information and with the instructions for Form 10-Q and
the rules and regulations of the U.S. Securities and Exchange Commission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Emerging growth company The Trust is an “emerging growth company,”
as defined in the Jumpstart Our Business Startups Act of 2012. It will remain an emerging growth company until the earlier of
(1) the beginning of the first fiscal year following the fifth anniversary of its initial public offering, (2) the beginning
of the first fiscal year after annual gross revenue is $1.07 billion (subject to adjustment for inflation) or more, (3) the
date on which the Fund has, during the previous three-year period, issued more than $1.0 billion in non-convertible debt
securities and (4) as of the end of any fiscal year in which the market value of common equity held by non-affiliates exceeded
$700 million as of the end of the second quarter of that fiscal year. For as long as the Trust remains an “emerging
growth company,” it may take advantage of certain exemptions from the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and financial statements in our periodic reports and proxy statements, and exemptions from the requirements of holding a nonbinding advisory
vote to approve executive compensation and shareholder approval of any golden parachute payments not previously approved. The Trust will
take advantage of these reporting exemptions until it is no longer an “emerging growth company.”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SEC, these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Statements of Cash Flows The cash amount shown
in the Statements of Cash Flows is the amount reported as cash in the Statements of Financial Condition dated June 30, 2022, and represents
cash, segregated cash balances with brokers for futures contracts, segregated cash with brokers for swap agreements but does not include
short-term investments. Final Net Asset Value for Fiscal Period The cut-off times and
the times of the calculation of the Funds’ final net asset value for creation and redemption of fund Shares for the three months
ended March 31, 2022 were typically as follows. All times are Eastern Standard Time:
Create/Redeem NAV Calculation NAV
Fund Cut-off*(EST) Time (EST) Calculation Date
-1x Short VIX Futures ETF and 2:00 p.m. 4:00 p.m. June 30, 2022
2x Long VIX Futures ETF 2:00 p.m. 4:00 p.m. June 30, 2022
* Although the Funds’ shares may continue to trade on secondary
markets subsequent to the calculation of the final NAV, these times represent the final opportunity to transact in creation or redemption
units for the three months ended June 30, 2022. Market value per Share
is determined at the close of Cboe BZX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June 30, 2022.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options, swap agreements) are generally valued using independent sources and/or agreements with counterparties or other procedures
as determined by the Sponsor. Futures contracts are generally valued at the last settled price on the applicable exchange on which that
future trades. For financial reporting purposes, all futures contracts are generally valued at the last settled price. Futures contracts
valuations are typically categorized as Level I in the fair value hierarchy. Swap agreement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22 using the fair value hierarchy:
Level I - Quoted Prices Level II - Other Significant
Fund Money Market Futures Foreign Swap Total
-1x Short VIX Futures ETF 8,291,332 47,600,870 — — 55,892,202
2x Long VIX Futures ETF 17,149,760 120,887,402 — — 138,037,162
Total Trust $ 25,441,092 $ 168,488,272 $ $ $ 193,929,364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recognized
on an accrual basis and includes, where applicable, the amortization of premium or discount, and is reflected as Interest Income in the
Statement of Operations. Brokerage Commissions and Futures Account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would also be borne by the Funds. Brokerage commissions on futures contracts are recognized on a half-turn basis (e.g., the
first half is recognized when the contract is purchased (opened) and the second half is recognized when the transaction is closed). The
Sponsor is currently paying brokerage commissions on VIX futures contracts for the Funds that exceed variable create/redeem fees collected
by more than [ ]% of the Fund’s average net assets annually.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6 Months Ended</t>
        </is>
      </c>
    </row>
    <row r="2">
      <c r="B2" s="2" t="inlineStr">
        <is>
          <t>Jun. 30, 2022</t>
        </is>
      </c>
    </row>
    <row r="3">
      <c r="A3" s="3" t="inlineStr">
        <is>
          <t>Disclosure Text Block Supplement [Abstract]</t>
        </is>
      </c>
      <c r="B3" s="4" t="inlineStr">
        <is>
          <t xml:space="preserve"> </t>
        </is>
      </c>
    </row>
    <row r="4">
      <c r="A4" s="4" t="inlineStr">
        <is>
          <t>INVESTMENTS</t>
        </is>
      </c>
      <c r="B4" s="4" t="inlineStr">
        <is>
          <t xml:space="preserve">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s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benchmark.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exchange rate sensitivit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Option Contracts An option is a contract
that gives the buyer the right, but not the obligation, to buy or sell a specified quantity of a commodity or other instrument at a specific
(or strike) price within a specified period of time, regardless of the market price of that instrument. There are two types of options:
calls and puts. A call option conveys to the option buyer the right to purchase a particular futures contract at a stated price at any
time during the life of the option. A put option conveys to the option buyer the right to sell a particular futures contract at a stated
price at any time during the life of the option. Options written by a Fund may be wholly or partially covered (meaning that the Fund holds
an offsetting position) or uncovered. In the case of the purchase of an option, the risk of loss of an investor’s entire investment
(i.e., the premium paid plus transaction charges) reflects the nature of an option as a wasting asset that may become worthless when the
option expires. Where an option is written or granted (i.e., sold) uncovered, the seller may be liable to pay substantial additional margin,
and the risk of loss is unlimited, as the seller will be obligated to deliver, or take delivery of, an asset at a predetermined price
which may, upon exercise of the option, be significantly different from the market value. When a Fund writes a call
or put, an amount equal to the premium received is recorded and subsequently marked to market to reflect the current value of the option
written. Premiums received from writing options which expire are treated as realized gains. Premiums received from writing options which
are exercised or closed are added to the proceeds or offset against amounts paid on the underlying futures, swap or security transaction
to determine the realized gain (loss). When a Fund purchases
an option, the Fund pays a premium which is included as an asset on the Statement of Financial Condition and subsequently marked to market
to reflect the current value of the option. Premiums paid for purchasing options which expire are treated as realized losses. The risk
associated with purchasing put and call options is limited to the premium paid. Premiums paid for purchasing options which are exercised
or closed are added to the amounts paid or offset against the proceeds on the underlying investment transaction to determine the realized
gain (loss) when the underlying transaction is executed. Certain options transactions
may subject the writer (seller) to unlimited risk of loss in the event of an increase in the price of the contract to be purchased or
delivered. The value of a Fund’s options transactions, if any, will be affected by, among other things, changes in the value of
a Fund’s underlying benchmark relative to the strike price, changes in interest rates, changes in the actual and implied volatility
of the Fund’s underlying benchmark, and the remaining time until the options expire, or any combination thereof. The value of the
options should not be expected to increase or decrease at the same rate as the level of the Fund’s underlying benchmark, which may
contribute to tracking error. Options may be less liquid than certain other securities. A Fund’s ability to trade options will be
dependent on the willingness of counterparties to trade such options with the Fund. In a less liquid market for options, a Fund may have
difficulty closing out certain option positions at desired times and prices. A Fund may experience substantial downside from specific
option positions and certain option positions may expire worthless. Over-the-counter options generally are not assignable except by agreement
between the parties concerned, and no party or purchaser has any obligation to permit such assignments. The over-the-counter market for
options is relatively illiquid, particularly for relatively small transactions. The use of options transactions exposes a Fund to liquidity
risk and counterparty credit risk, and in certain circumstances may expose the Fund to unlimited risk of loss. The Funds may buy and sell
options on futures contracts, which may present even greater volatility and risk of loss. Swap Agreements The Funds may enter into
swap agreements for purposes of pursuing their investment objectives or as a substitute for investing directly in (or shorting) an underlying
Index or to create an economic hedge against a position. Swap agreements are two-party contracts that have traditionally been entered
into primarily with institutional investors in over-the-counter (“OTC”) markets for a specified period, ranging from a day
to more than one year. However, the Dodd-Frank Wall Street Reform and Consumer Protection Act (the “Dodd-Frank Act”) provides
for significant reforms of the OTC derivative markets, including a requirement to execute certain swap transactions on a CFTC-regulated
market and/or to clear such transactions through a CFTC-regulated central clearing organization. In a standard swap transaction, two parties
agree to exchange the returns earned or realized on a particular predetermined investment, instrument or Index in exchange for a fixed
or floating rate of return in respect of a predetermined notional amount. Transaction or commission costs are reflected in the benchmark
level at which the transaction is entered into. The gross returns to be exchanged are calculated with respect to a notional amount and
the benchmark returns to which the swap is linked. Swap agreements do not involve the delivery of underlying instruments.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UVIX, the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SVIX,
the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OTC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OTC swap agreement is accrued on a daily basis and an amount of cash and/or securities
having an aggregate value at least equal to such accrued excess is maintained for the benefit of the Fund in a segregated account by a
third party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Outstanding swap agreements contractually
terminate within one month but may be terminated without penalty by either party at any time. Upon termination, the Fund is obligated
to pay or receive the “unrealized appreciation or depreciation” amount. The Funds, as applicable,
collateralize swap agreements by segregating or designating cash and/or certain securities as indicated on the Statements of Financial
Condition or Schedules of Investments. As noted above, collateral posted in connection with OTC derivative transactions is held for the
benefit of the counterparty in a segregated tri-party account at the Custodian to protect the counterparty against non-payment by the
Funds. The collateral held in this account is restricted as to its use.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in connection with OTC swaps by generally requiring that the counterparties for each Fund agree to post collateral for the benefit
of the Fund, marked to market daily, in an amount approximately equal to what the counterparty owes the Fund, subject to certain minimum
thresholds. In the event of a bankruptcy of a counterparty, such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 Fair Value of Derivative
Instruments as of June 30, 2022
Asset Derivatives Liability Derivatives
Derivatives Not Accounted Fund Statements of Financial Condition Unrealized Appreciation Statements of Financial Condition Unrealized Depreciation
VIX Futures Contracts Receivables on open futures contracts, unrealized appreciation on swap agreements Payable on open futures contracts, unrealized depreciation on swap agreements
-1x Short VIX Futures ETF $ 835,808 $ *
2x Long VIX Futures ETF (256,944 )* —
Total Trust $ 578,864 * $
* Includes cumulative appreciation (depreciation) of futures contracts
as reported in the Schedule of Investments. Only current day’s variation margin is reported within the Statements of Financial
Condition in receivable/payable on open futures. The Effect of Derivative
Instruments on the Statement of Operations For the three months
ended June 30, 2022
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 changes in unrealized appreciation (depreciation) on futures contracts
-1x Short VIX Futures ETF $ (4,573,051) $ 835,808
2x Long VIX Futures ETF 7,528,449 (256,944)
Total Trust $ (4,532) $ 140,925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June 30, 2022.
Fair Values of Derivative Instruments as of June 30, 2022
Assets Liabilities
Fund Gross Amounts Gross Amounts Net Amounts of Assets presented Gross Amounts Gross Amounts Net Amounts of
-1x Short VIX Futures ETF 583,031 583,031
2x Long VIX Futures ETF 1,433,096 1,433,096 Asset (Liability) amounts shown in the table
below represent amounts owed to (by) the Funds for the derivative-related investments at June 30, 2022.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June 30, 2022
Fund Amounts of Financial Instruments Cash Collateral Net
-1x Short VIX Futures ETF $ (583,031) $ $ 583,031 $
2x Long VIX Futures ETF 1,433,096 1,433,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2</t>
        </is>
      </c>
    </row>
    <row r="3">
      <c r="A3" s="3" t="inlineStr">
        <is>
          <t>Agreements [Abstract]</t>
        </is>
      </c>
      <c r="B3" s="4" t="inlineStr">
        <is>
          <t xml:space="preserve"> </t>
        </is>
      </c>
    </row>
    <row r="4">
      <c r="A4" s="4" t="inlineStr">
        <is>
          <t>AGREEMENTS</t>
        </is>
      </c>
      <c r="B4" s="4" t="inlineStr">
        <is>
          <t>NOTE 4 – AGREEMENTS Management Fee SVIX pays the Sponsor a management fee (the “Management Fee”),
monthly in arrears, in an amount equal to 1.35 1.65 No other Management Fee is paid by the Funds. The Management Fee is
paid in consideration of the Sponsor’s trading advisory services and the other services provided to the Fund that the Sponsor pays
directly. Pursuant to the Sponsor Agreement between Sponsor and the Trust, on
behalf of the Funds, the Sponsor oversees and pays Milliman FRM (“Commodity Sub-Adviser”) for its services as Commodity Sub-Adviser.
The Commodity Sub-Adviser is paid by the Sponsor an annual sub-advisory fee of 0.25% based on each Fund’s average daily net assets
(total assets of the Fund, minus the sum of its accrued liabilities). The commodity sub-advisory fee is waived for the first 6 months
of each Fund’s operations or until a Fund reaches $35 million in average daily net assets. The Funds do not directly pay the
Commodity Sub-Adviser. Non-Recurring Fees and Expenses Each Fund pays all its non-recurring and unusual
fees and expenses, if any, as determined by the Sponsor. Non-recurring and unusual fees and expenses are fees and expenses that are unexpected
or unusual in nature, such as legal claims and liabilities, litigation costs or indemnification or other material expenses which are not
currently anticipated obligations of the Funds. The Administrator, Transfer Agent and Custodian U.S. Bancorp Fund Services, LLC, doing business as U.S. Bank
Global Fund Services (“Fund Services”), an indirect subsidiary of U.S. Bancorp, serves as the Fund’s fund accountant,
administrator and transfer agent pursuant to certain fund accounting servicing, fund administration servicing and transfer agent servicing
agreements. U.S. Bank National Association, a subsidiary of U.S. Bancorp and parent company of Fund Services, intends to serve
as the Fund’s custodian pursuant to a custody agreement. The Marketing Agent Foreside Fund Services, LLC (the “Marketing Agent”) serves
as the Marketing Agent of the Funds. Its principal duties are: (i) to work with the Transfer Agent to review and approve orders placed
by Authorized Participants and transmitted to the Transfer Agent; (ii) maintain copies of confirmations of Creation Unit creation
and redemption order acceptances; (iii) maintain telephonic, facsimile and/or access to direct computer communications links with
the Transfer Agent; and (iv) review and approve, prior to use, all Trust marketing materials for compliance with applicable SEC and
FINRA advertising rules. The Marketing Agent retains all marketing materials separately for
the Funds, at their offices located at Three Canal Plaza, Suite 100 Portland, Maine 04101. As compensation for the services it provides, the Marketing Agent receives
a fee from the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ffering Costs</t>
        </is>
      </c>
      <c r="B1" s="2" t="inlineStr">
        <is>
          <t>6 Months Ended</t>
        </is>
      </c>
    </row>
    <row r="2">
      <c r="B2" s="2" t="inlineStr">
        <is>
          <t>Jun. 30, 2022</t>
        </is>
      </c>
    </row>
    <row r="3">
      <c r="A3" s="3" t="inlineStr">
        <is>
          <t>Offering Costs [Abstract]</t>
        </is>
      </c>
      <c r="B3" s="4" t="inlineStr">
        <is>
          <t xml:space="preserve"> </t>
        </is>
      </c>
    </row>
    <row r="4">
      <c r="A4" s="4" t="inlineStr">
        <is>
          <t>OFFERING COSTS</t>
        </is>
      </c>
      <c r="B4" s="4" t="inlineStr">
        <is>
          <t>NOTE 5 – OFFERING COSTS Offering costs will be amortized by the Funds
over a twelve month period on a straight-line basis beginning once the fund commences operations. The Sponsor will not charge its Management
Fee in the first year of operations of a Fund in an amount equal to the offering costs. Normal and expected expenses incurred in connection
with the continuous offering of Shares of a Fund after the commencement of its trading operations will be paid by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ation and Redemption of Creation Units</t>
        </is>
      </c>
      <c r="B1" s="2" t="inlineStr">
        <is>
          <t>6 Months Ended</t>
        </is>
      </c>
    </row>
    <row r="2">
      <c r="B2" s="2" t="inlineStr">
        <is>
          <t>Jun. 30, 2022</t>
        </is>
      </c>
    </row>
    <row r="3">
      <c r="A3" s="3" t="inlineStr">
        <is>
          <t>Creation and Redemption of Creation Units [Abstract]</t>
        </is>
      </c>
      <c r="B3" s="4" t="inlineStr">
        <is>
          <t xml:space="preserve"> </t>
        </is>
      </c>
    </row>
    <row r="4">
      <c r="A4" s="4" t="inlineStr">
        <is>
          <t>CREATION AND REDEMPTION OF CREATION UNITS</t>
        </is>
      </c>
      <c r="B4" s="4" t="inlineStr">
        <is>
          <t>NOTE 6 – CREATION AND REDEMPTION
OF CREATION UNITS Each Fund issues and redeems shares from time
to time, but only in one or more Creation Units. A Creation Unit is a block of at least 10,000 Shares of a Fund. Creation Units may be
created or redeemed only by Authorized Participa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 is not relevant to retail investors. Transaction Fees on Creation and Redemption
Transactions The manner by which Creation Units are purchased
or redeemed is governed by the terms of the Authorized Participant Agreement and Authorized Participant Procedures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ee up to
0.20% of the value of each order they place with each order to create or redeem a Creation Unit in order to compensate the Administrator,
the Custodian and the Transfer Agent of each Fund and its Shares, for services in processing the creation and redemption of Creation Units
and to offset the costs of increasing or decreasing derivative positions,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three months ended
June 30, 2022 were as follows:
Fund Three Months
-1x Short VIX Futures ETF $ 62,214
2x Long VIX Futures ETF 45,789
Total Trust $ 108,0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6 Months Ended</t>
        </is>
      </c>
    </row>
    <row r="2">
      <c r="B2" s="2" t="inlineStr">
        <is>
          <t>Jun. 30, 2022</t>
        </is>
      </c>
    </row>
    <row r="3">
      <c r="A3" s="3" t="inlineStr">
        <is>
          <t>Financial Highlights Disclosure [Abstract]</t>
        </is>
      </c>
      <c r="B3" s="4" t="inlineStr">
        <is>
          <t xml:space="preserve"> </t>
        </is>
      </c>
    </row>
    <row r="4">
      <c r="A4" s="4" t="inlineStr">
        <is>
          <t>FINANCIAL HIGHLIGHTS</t>
        </is>
      </c>
      <c r="B4" s="4" t="inlineStr">
        <is>
          <t>NOTE 7 – FINANCIAL HIGHLIGHTS Selected data is for a Share outstanding throughout
the three months ended June 30, 2022 For the Three Months
Ended June 30, 2022 (unaudited)
Per Share Operating Performance -1x Short VIX 2x Long VIX
Net asset value, beginning of period $ 14.16 $ 16.64
Net investment loss (0.05 ) (0.12 )
Net realized and unrealized gain (loss) (1) (3.71 ) 0.56
Change in net asset value from operations (3.76 ) 0.44
Net asset value, end of period $ 10.40 $ 17.08
Market value per share, at March 31, 2022 (2) $ 10.40 $ 17.08
Total Return, at net asset value (3) -26.56 % 2.83 %
Total Return, at market value (3) -25.93 % 1.30 %
Ratios to Average Net Assets: (4)
Expense ratio (5) 2.18 % 2.91 %
Net investment loss -0.50 % -0.67 %
(1) The amount shown for a share outstanding throughout the period
may not accord with the change in aggregate gains and losses during the period because of timing of creation and redemption units in
relation to fluctuating net asset value during the period.
(2) Market values are determined at the close of the applicable
primary listing exchange, which may be later than when the Funds’ net asset value is calculated.
(3) Percentages are not annualized for the period ended June 30,
2022.
(4) Percentages are annualized.
(5) The expense ratio would be 2.00%
and 2.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t>
        </is>
      </c>
      <c r="B1" s="2" t="inlineStr">
        <is>
          <t>6 Months Ended</t>
        </is>
      </c>
    </row>
    <row r="2">
      <c r="B2" s="2" t="inlineStr">
        <is>
          <t>Jun. 30, 2022</t>
        </is>
      </c>
    </row>
    <row r="3">
      <c r="A3" s="3" t="inlineStr">
        <is>
          <t>Risk [Abstract]</t>
        </is>
      </c>
      <c r="B3" s="4" t="inlineStr">
        <is>
          <t xml:space="preserve"> </t>
        </is>
      </c>
    </row>
    <row r="4">
      <c r="A4" s="4" t="inlineStr">
        <is>
          <t>RISK</t>
        </is>
      </c>
      <c r="B4" s="4" t="inlineStr">
        <is>
          <t>NOTE 8 – RISK Correlation and Compounding Risk The Funds do not seek to achieve their stated
investment objective over a period of time greater than a single day (as measured from NAV calculation time to NAV calculation time).
The return of a Fund for a period longer than a single day is the result of its return for each day compounded over the period and usually
will differ in amount and possibly even direction from the inverse (-1x) or two times (2x) the return of the Fund’s benchmark for
the period. A Fund will lose money if its benchmark performance is flat over time, and it is possible for a Fund to lose money over time
even if the performance of its benchmark increases in the case of UVIX (or decreases in the case of SVIX), as a result of daily rebalancing,
the benchmark’s volatility, compounding, and other factors. Compounding is the cumulative effect of applying investment gains and
losses and income to the principal amount invested over time. Gains or losses experienced over a given period will increase or reduce
the principal amount invested from which the subsequent period’s returns are calculated. The effects of compounding will likely
cause the performance of a Fund to differ from the Fund’s stated multiple times the return of its benchmark for the same period.
The effect of compounding becomes more pronounced as benchmark volatility and holding period increase. The impact of compounding will
impact each shareholder differently depending on the period of time an investment in a Fund is held and the volatility of the benchmark
during the holding period of an investment in the Fund. Longer holding periods, higher benchmark volatility, inverse exposure and greater
leverage each affect the impact of compounding on a Fund’s returns. Daily compounding of a Fund’s investment returns can dramatically
and adversely affect its longer-term performance during periods of high volatility. Volatility may be at least as important to a Fund’s
return for a period as the return of the Fund’s underlying benchmark. Each Fund uses leverage and should produce
daily returns that are more volatile than that of its benchmark. For example, the daily return of UVIX should be approximately two times
as volatile on a daily basis as is the return of a fund with an objective of matching the same benchmark. The daily return of SVIX is
designed to return the inverse (-1x) of the return that would be expected of a fund with an objective of matching the same benchmark.
The Funds are not appropriate for all investors and present significant risks not applicable to other types of funds.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spreads on such Financial Instruments; (4) fees, expenses, transaction costs, financing costs associated with the use of Financial
Instruments and commission costs; (5) holding or trading instruments in a market that has become illiquid or disrupted; (6) a Fund’s
Share prices being rounded to the nearest cent and/or valuation methodology; (7) changes to a benchmark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and (11) differences caused by a Fund obtaining exposure
to only a representative sample of the components of a benchmark, over weighting or under weighting certain components of a benchmark
or obtaining exposure to assets that are not included in a benchmark. A number of factors may affect a Fund’s
ability to achieve a high degree of correlation with its benchmark, and there can be no guarantee that a Fund will achieve a high degree
of correlation. Failure to achieve a high degree of correlation may prevent a Fund from achieving its investment objective. In order to
achieve a high degree of correlation with their underlying benchmarks, the Funds seek to rebalance their portfolios daily to keep exposure
consistent with their investment objectives. Being materially under- or over-exposed to the benchmark may prevent such Funds from achieving
a high degree of correlation with such benchmark. Market disruptions or closure, large amounts of assets into or out of the Funds, regulatory
restrictions, extreme market volatility, and other factors will adversely affect such Funds’ ability to adjust exposure to requisite
levels. The target amount of portfolio exposure is impacted dynamically by the benchmarks’ movements during each day. Other things
being equal, more significant movement in the value of its benchmark up or down will require more significant adjustments to a Fund’s
portfolio. Because of this, it is unlikely that the Funds will be perfectly exposed (i.e., --1x, -2x, as applicable) to its benchmark
at the end of each day, and the likelihood of being materially under- or over-exposed is higher on days when the benchmark levels are
volatile near the close of the trading day. Each Fund seeks to rebalance its portfolio
on a daily basis. The time and manner in which a Fund rebalances its portfolio may vary from day to day depending upon market conditions
and other circumstances at the discretion of the Sponsor. Unlike other funds that do not rebalance their portfolios as frequently, each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herein as “derivatives”) in the manner described herein as a means
to achieve their respective investment objectives. The use of derivatives by a Fund exposes the Fund to counterparty risks. Regulatory Treatment Derivatives are generally traded in OTC markets
and have only recently becom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s will engage,
including mandatory clearing and exchange trading, reporting, and margin for OTC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materially and adversely impact the Funds, the markets in which a Fund trades
and the counterparties with which the Fund engages in transactions. As noted, the CFTC rules may not apply to
all of the swap agreements and forward contracts entered into by the Fund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OTC derivatives, the Funds will be subject to the credit
risk of the counterparty to the transaction – typically a single bank or financial institution. As a result, a Fund is subject to
increased credit risk with respect to the amount it expects to receive from counterparties to OTC derivative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ing-to-market and settlement, and segregation and minimum capital requirements applicable to intermediaries. To the extent the
Fund enters into cleared swap transactions, the Fund will deposit collateral with a FCM in cleared swaps customer accounts, which are
required by CFTC regulations to be separate from its proprietary collateral posted for cleared swaps transactions. Cleared swap customer
collateral is subject to regulations that closely parallel the regulations governing customer segregated funds for futures transactions
but provide certain additional protections to cleared swaps collateral in the event of a clearing broker or clearing broker customer default.
For example, in the event of a default of both the clearing broker and a customer of the clearing broker, a clearing house is only permitted
to access the cleared swaps collateral in the legally separate (but operationally comingled) account of the defaulting cleared swap customer
of the clearing broker, as opposed to the treatment of customer segregated funds, under which the clearing house may access all of the
commingled customer segregated funds of a defaulting clearing broker. Derivatives entered into directly between two counterparties do
not necessarily benefit from such protections, particularly if entered into with an entity that is not registered as a “swap dealer”
with the CFTC. This exposes the Funds to the risk that a counterparty will not settle a transaction in accordance with its terms and conditions
because of a dispute over the terms of the contract (whether or not bona fide) or because of a credit or liquidity problem, thus causing
the Funds to suffer a loss.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volatilityshares.com. Each counterparty and/or any of its affiliates
may be an Authorized Participant or shareholder of a Fund, subject to applicable law. The counterparty risk for cleared derivatives
transactions is generally lower than for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increases the risk of total
loss of an investor’s investment, even over periods as short as a single day. For example, because UVIX includes a two times
(2x) multiplier, a single-day movement in the relevant benchmark approaching 50% at any point in the day could result in the total loss
or almost total loss of an investor’s investment if that movement is contrary to the investment objective of the Fund in which an
investor has invested, even if such Fund’s benchmark subsequently moves in an opposite direction, eliminating all or a portion of
the movement. This would be the case with downward single-day or intraday movements in the underlying benchmark of a Fund or upward single-day
or intraday movements in the benchmark of a Fund, even if the underlying benchmark maintains a level greater than zero at all times.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The Funds typically hold futures contracts.
As the futures contracts near expiration, they are generally replaced by contracts that have a later expiration. Thus, for example, a
contract purchased and held in November 2019 may specify a January 2020 expiration. As that contract nears expiration, it may be replaced
by selling the January 2020 contract and purchasing the contract expiring in March 2020.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20 contract would take place
at a price that is higher than the price at which the March 2020 contract is purchased, thereby creating a gain in connection with rolling.
While certain types of futures contracts have historically exhibited consistent periods of backwardation, backwardation will likely not
exist in these markets at all time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Fund benchmark.
Losses from exchanging a lower priced VIX future for a higher priced longer-term future in the rolling process could adversely affect
the value of a Fund and, accordingly, decrease the return of a Fund.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s may have difficulty achieving their investment objectives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s to complete redemptions and otherwise affect Fund performance and Fund trading in the secondary
market. A widespread crisis may also affect the global economy in ways that cannot necessarily be foreseen at the current time. How long
such events will last and whether they will continue or recur cannot be predicted. Impacts from these events could have significant impact
on a Fund’s performance, resulting in losses to your investment.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Contemporaneous with the onset of the COVID-19 pandemic in the US, oil experienced
shocks to supply and demand, impacting the price and volatility of oil. The global economic shocks being experienced as of the date hereof
may cause the underlying assumptions and expectations of the Funds to become outdated quickly or inaccurate, resulting in significan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Emerging growth company</t>
        </is>
      </c>
      <c r="B4" s="4" t="inlineStr">
        <is>
          <t xml:space="preserve">Emerging growth company The Trust is an “emerging growth company,”
as defined in the Jumpstart Our Business Startups Act of 2012. It will remain an emerging growth company until the earlier of
(1) the beginning of the first fiscal year following the fifth anniversary of its initial public offering, (2) the beginning
of the first fiscal year after annual gross revenue is $1.07 billion (subject to adjustment for inflation) or more, (3) the
date on which the Fund has, during the previous three-year period, issued more than $1.0 billion in non-convertible debt
securities and (4) as of the end of any fiscal year in which the market value of common equity held by non-affiliates exceeded
$700 million as of the end of the second quarter of that fiscal year. For as long as the Trust remains an “emerging
growth company,” it may take advantage of certain exemptions from the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and financial statements in our periodic reports and proxy statements, and exemptions from the requirements of holding a nonbinding advisory
vote to approve executive compensation and shareholder approval of any golden parachute payments not previously approved. The Trust will
take advantage of these reporting exemptions until it is no longer an “emerging growth company.” </t>
        </is>
      </c>
    </row>
    <row r="5">
      <c r="A5" s="4" t="inlineStr">
        <is>
          <t>Use of Estimates &amp; Indemnifications</t>
        </is>
      </c>
      <c r="B5" s="4" t="inlineStr">
        <is>
          <t xml:space="preserve">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t>
        </is>
      </c>
    </row>
    <row r="6">
      <c r="A6" s="4" t="inlineStr">
        <is>
          <t>Basis of Presentation</t>
        </is>
      </c>
      <c r="B6" s="4" t="inlineStr">
        <is>
          <t xml:space="preserve">Basis of Presentation Pursuant to rules and
regulations of the SEC, these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t>
        </is>
      </c>
    </row>
    <row r="7">
      <c r="A7" s="4" t="inlineStr">
        <is>
          <t>Statements of Cash Flows</t>
        </is>
      </c>
      <c r="B7" s="4" t="inlineStr">
        <is>
          <t xml:space="preserve">Statements of Cash Flows The cash amount shown
in the Statements of Cash Flows is the amount reported as cash in the Statements of Financial Condition dated June 30, 2022, and represents
cash, segregated cash balances with brokers for futures contracts, segregated cash with brokers for swap agreements but does not include
short-term investments. </t>
        </is>
      </c>
    </row>
    <row r="8">
      <c r="A8" s="4" t="inlineStr">
        <is>
          <t>Final Net Asset Value for Fiscal Period</t>
        </is>
      </c>
      <c r="B8" s="4" t="inlineStr">
        <is>
          <t xml:space="preserve">Final Net Asset Value for Fiscal Period The cut-off times and
the times of the calculation of the Funds’ final net asset value for creation and redemption of fund Shares for the three months
ended March 31, 2022 were typically as follows. All times are Eastern Standard Time:
Create/Redeem NAV Calculation NAV
Fund Cut-off*(EST) Time (EST) Calculation Date
-1x Short VIX Futures ETF and 2:00 p.m. 4:00 p.m. June 30, 2022
2x Long VIX Futures ETF 2:00 p.m. 4:00 p.m. June 30, 2022
* Although the Funds’ shares may continue to trade on secondary
markets subsequent to the calculation of the final NAV, these times represent the final opportunity to transact in creation or redemption
units for the three months ended June 30, 2022. Market value per Share
is determined at the close of Cboe BZX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June 30, 2022. </t>
        </is>
      </c>
    </row>
    <row r="9">
      <c r="A9" s="4" t="inlineStr">
        <is>
          <t>Investment Valuation</t>
        </is>
      </c>
      <c r="B9" s="4" t="inlineStr">
        <is>
          <t xml:space="preserve">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e.g., futures
contracts, options, swap agreements) are generally valued using independent sources and/or agreements with counterparties or other procedures
as determined by the Sponsor. Futures contracts are generally valued at the last settled price on the applicable exchange on which that
future trades. For financial reporting purposes, all futures contracts are generally valued at the last settled price. Futures contracts
valuations are typically categorized as Level I in the fair value hierarchy. Swap agreement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t>
        </is>
      </c>
    </row>
    <row r="10">
      <c r="A10" s="4" t="inlineStr">
        <is>
          <t>Fair Value of Financial Instruments</t>
        </is>
      </c>
      <c r="B10" s="4" t="inlineStr">
        <is>
          <t xml:space="preserve">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22 using the fair value hierarchy:
Level I - Quoted Prices Level II - Other Significant
Fund Money Market Futures Foreign Swap Total
-1x Short VIX Futures ETF 8,291,332 47,600,870 — — 55,892,202
2x Long VIX Futures ETF 17,149,760 120,887,402 — — 138,037,162
Total Trust $ 25,441,092 $ 168,488,272 $ $ $ 193,929,364
* Includes cumulative appreciation (depreciation) of futures contracts as reported in the Schedule of Investments. Only current day’s
variation margin is reported within the Statements of Financial Condition in receivable/payable on open futures. The inputs or methodology used for valuing
investments are not necessarily an indication of the risk associated with investing in those securities. </t>
        </is>
      </c>
    </row>
    <row r="11">
      <c r="A11" s="4" t="inlineStr">
        <is>
          <t>Investment Transactions and Related Income</t>
        </is>
      </c>
      <c r="B11" s="4" t="inlineStr">
        <is>
          <t xml:space="preserve">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recognized
on an accrual basis and includes, where applicable, the amortization of premium or discount, and is reflected as Interest Income in the
Statement of Operations. </t>
        </is>
      </c>
    </row>
    <row r="12">
      <c r="A12" s="4" t="inlineStr">
        <is>
          <t>Brokerage Commissions and Futures Account Fees</t>
        </is>
      </c>
      <c r="B12" s="4" t="inlineStr">
        <is>
          <t xml:space="preserve">Brokerage Commissions and Futures Account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would also be borne by the Funds. Brokerage commissions on futures contracts are recognized on a half-turn basis (e.g., the
first half is recognized when the contract is purchased (opened) and the second half is recognized when the transaction is closed). The
Sponsor is currently paying brokerage commissions on VIX futures contracts for the Funds that exceed variable create/redeem fees collected
by more than [ ]% of the Fund’s average net assets annually. </t>
        </is>
      </c>
    </row>
    <row r="13">
      <c r="A13" s="4" t="inlineStr">
        <is>
          <t>Federal Income Tax</t>
        </is>
      </c>
      <c r="B13" s="4" t="inlineStr">
        <is>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ut-off times and times of calculation</t>
        </is>
      </c>
      <c r="B4" s="4" t="inlineStr">
        <is>
          <t xml:space="preserve">Create/Redeem NAV Calculation NAV
Fund Cut-off*(EST) Time (EST) Calculation Date
-1x Short VIX Futures ETF and 2:00 p.m. 4:00 p.m. June 30, 2022
2x Long VIX Futures ETF 2:00 p.m. 4:00 p.m. June 30, 2022 </t>
        </is>
      </c>
    </row>
    <row r="5">
      <c r="A5" s="4" t="inlineStr">
        <is>
          <t>Schedule of valuation of investments at using the fair value hierarchy</t>
        </is>
      </c>
      <c r="B5" s="4" t="inlineStr">
        <is>
          <t xml:space="preserve">Level I - Quoted Prices Level II - Other Significant
Fund Money Market Futures Foreign Swap Total
-1x Short VIX Futures ETF 8,291,332 47,600,870 — — 55,892,202
2x Long VIX Futures ETF 17,149,760 120,887,402 — — 138,037,162
Total Trust $ 25,441,092 $ 168,488,272 $ $ $ 193,929,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s of Assets and Liabilities (Unaudited)</t>
        </is>
      </c>
      <c r="B1" s="2" t="inlineStr">
        <is>
          <t>Jun. 30, 2022 USD ($) $ / shares shares</t>
        </is>
      </c>
    </row>
    <row r="2">
      <c r="A2" s="4" t="inlineStr">
        <is>
          <t>-1x Short VIX Futures ETF</t>
        </is>
      </c>
      <c r="B2" s="4" t="inlineStr">
        <is>
          <t xml:space="preserve"> </t>
        </is>
      </c>
    </row>
    <row r="3">
      <c r="A3" s="3" t="inlineStr">
        <is>
          <t>ASSETS</t>
        </is>
      </c>
      <c r="B3" s="4" t="inlineStr">
        <is>
          <t xml:space="preserve"> </t>
        </is>
      </c>
    </row>
    <row r="4">
      <c r="A4" s="4" t="inlineStr">
        <is>
          <t>Investments in securities, at value *</t>
        </is>
      </c>
      <c r="B4" s="6" t="n">
        <v>8291332</v>
      </c>
    </row>
    <row r="5">
      <c r="A5" s="4" t="inlineStr">
        <is>
          <t>Cash</t>
        </is>
      </c>
      <c r="B5" s="5" t="n">
        <v>3539530</v>
      </c>
    </row>
    <row r="6">
      <c r="A6" s="4" t="inlineStr">
        <is>
          <t>Interest receivable</t>
        </is>
      </c>
      <c r="B6" s="5" t="n">
        <v>9602</v>
      </c>
    </row>
    <row r="7">
      <c r="A7" s="4" t="inlineStr">
        <is>
          <t>Receivable for shares sold</t>
        </is>
      </c>
      <c r="B7" s="4" t="inlineStr">
        <is>
          <t xml:space="preserve"> </t>
        </is>
      </c>
    </row>
    <row r="8">
      <c r="A8" s="4" t="inlineStr">
        <is>
          <t>Deposit at Broker for Futures</t>
        </is>
      </c>
      <c r="B8" s="5" t="n">
        <v>39872983</v>
      </c>
    </row>
    <row r="9">
      <c r="A9" s="4" t="inlineStr">
        <is>
          <t>Total Assets</t>
        </is>
      </c>
      <c r="B9" s="5" t="n">
        <v>51713447</v>
      </c>
    </row>
    <row r="10">
      <c r="A10" s="3" t="inlineStr">
        <is>
          <t>LIABILITIES</t>
        </is>
      </c>
      <c r="B10" s="4" t="inlineStr">
        <is>
          <t xml:space="preserve"> </t>
        </is>
      </c>
    </row>
    <row r="11">
      <c r="A11" s="4" t="inlineStr">
        <is>
          <t>Due from Other</t>
        </is>
      </c>
      <c r="B11" s="4" t="inlineStr">
        <is>
          <t xml:space="preserve"> </t>
        </is>
      </c>
    </row>
    <row r="12">
      <c r="A12" s="4" t="inlineStr">
        <is>
          <t>Variation margin payable</t>
        </is>
      </c>
      <c r="B12" s="5" t="n">
        <v>583031</v>
      </c>
    </row>
    <row r="13">
      <c r="A13" s="4" t="inlineStr">
        <is>
          <t>Fund shares redeemed</t>
        </is>
      </c>
      <c r="B13" s="5" t="n">
        <v>4105647</v>
      </c>
    </row>
    <row r="14">
      <c r="A14" s="4" t="inlineStr">
        <is>
          <t>Management fees payable</t>
        </is>
      </c>
      <c r="B14" s="5" t="n">
        <v>62124</v>
      </c>
    </row>
    <row r="15">
      <c r="A15" s="4" t="inlineStr">
        <is>
          <t>Administrative, accounting and custodian fees payable</t>
        </is>
      </c>
      <c r="B15" s="5" t="n">
        <v>22421</v>
      </c>
    </row>
    <row r="16">
      <c r="A16" s="4" t="inlineStr">
        <is>
          <t>Professional fees payable</t>
        </is>
      </c>
      <c r="B16" s="5" t="n">
        <v>15210</v>
      </c>
    </row>
    <row r="17">
      <c r="A17" s="4" t="inlineStr">
        <is>
          <t>Licensing and registration fees payable</t>
        </is>
      </c>
      <c r="B17" s="5" t="n">
        <v>35642</v>
      </c>
    </row>
    <row r="18">
      <c r="A18" s="4" t="inlineStr">
        <is>
          <t>Total Liabilities</t>
        </is>
      </c>
      <c r="B18" s="5" t="n">
        <v>4824076</v>
      </c>
    </row>
    <row r="19">
      <c r="A19" s="4" t="inlineStr">
        <is>
          <t>NET ASSETS</t>
        </is>
      </c>
      <c r="B19" s="5" t="n">
        <v>46889371</v>
      </c>
    </row>
    <row r="20">
      <c r="A20" s="3" t="inlineStr">
        <is>
          <t>NET ASSETS CONSIST OF:</t>
        </is>
      </c>
      <c r="B20" s="4" t="inlineStr">
        <is>
          <t xml:space="preserve"> </t>
        </is>
      </c>
    </row>
    <row r="21">
      <c r="A21" s="4" t="inlineStr">
        <is>
          <t>Paid-in capital</t>
        </is>
      </c>
      <c r="B21" s="5" t="n">
        <v>51010542</v>
      </c>
    </row>
    <row r="22">
      <c r="A22" s="4" t="inlineStr">
        <is>
          <t>Total distributable earnings (accumulated deficit)</t>
        </is>
      </c>
      <c r="B22" s="5" t="n">
        <v>-4121171</v>
      </c>
    </row>
    <row r="23">
      <c r="A23" s="4" t="inlineStr">
        <is>
          <t>Net Assets</t>
        </is>
      </c>
      <c r="B23" s="5" t="n">
        <v>46889371</v>
      </c>
    </row>
    <row r="24">
      <c r="A24" s="3" t="inlineStr">
        <is>
          <t>Class I (unlimited shares authorized):</t>
        </is>
      </c>
      <c r="B24" s="4" t="inlineStr">
        <is>
          <t xml:space="preserve"> </t>
        </is>
      </c>
    </row>
    <row r="25">
      <c r="A25" s="4" t="inlineStr">
        <is>
          <t>Net Assets</t>
        </is>
      </c>
      <c r="B25" s="6" t="n">
        <v>46889371</v>
      </c>
    </row>
    <row r="26">
      <c r="A26" s="4" t="inlineStr">
        <is>
          <t>Shares Outstanding (in Shares) | shares</t>
        </is>
      </c>
      <c r="B26" s="5" t="n">
        <v>4510000</v>
      </c>
      <c r="C26" s="4" t="inlineStr">
        <is>
          <t>[1]</t>
        </is>
      </c>
    </row>
    <row r="27">
      <c r="A27" s="4" t="inlineStr">
        <is>
          <t>Net Asset Value, Offering and Redemption Price per Share (in Dollars per share) | $ / shares</t>
        </is>
      </c>
      <c r="B27" s="7" t="n">
        <v>10.4</v>
      </c>
    </row>
    <row r="28">
      <c r="A28" s="4" t="inlineStr">
        <is>
          <t>Investments in securities, at cost</t>
        </is>
      </c>
      <c r="B28" s="6" t="n">
        <v>8291332</v>
      </c>
    </row>
    <row r="29">
      <c r="A29" s="4" t="inlineStr">
        <is>
          <t>2x Long VIX Futures ETF</t>
        </is>
      </c>
      <c r="B29" s="4" t="inlineStr">
        <is>
          <t xml:space="preserve"> </t>
        </is>
      </c>
    </row>
    <row r="30">
      <c r="A30" s="3" t="inlineStr">
        <is>
          <t>ASSETS</t>
        </is>
      </c>
      <c r="B30" s="4" t="inlineStr">
        <is>
          <t xml:space="preserve"> </t>
        </is>
      </c>
    </row>
    <row r="31">
      <c r="A31" s="4" t="inlineStr">
        <is>
          <t>Investments in securities, at value *</t>
        </is>
      </c>
      <c r="B31" s="5" t="n">
        <v>17149760</v>
      </c>
    </row>
    <row r="32">
      <c r="A32" s="4" t="inlineStr">
        <is>
          <t>Cash</t>
        </is>
      </c>
      <c r="B32" s="5" t="n">
        <v>107781</v>
      </c>
    </row>
    <row r="33">
      <c r="A33" s="4" t="inlineStr">
        <is>
          <t>Interest receivable</t>
        </is>
      </c>
      <c r="B33" s="5" t="n">
        <v>12375</v>
      </c>
    </row>
    <row r="34">
      <c r="A34" s="4" t="inlineStr">
        <is>
          <t>Receivable for shares sold</t>
        </is>
      </c>
      <c r="B34" s="5" t="n">
        <v>2340478</v>
      </c>
    </row>
    <row r="35">
      <c r="A35" s="4" t="inlineStr">
        <is>
          <t>Variation margin receivable</t>
        </is>
      </c>
      <c r="B35" s="5" t="n">
        <v>1433096</v>
      </c>
    </row>
    <row r="36">
      <c r="A36" s="4" t="inlineStr">
        <is>
          <t>Deposit at Broker for Futures</t>
        </is>
      </c>
      <c r="B36" s="5" t="n">
        <v>40554763</v>
      </c>
    </row>
    <row r="37">
      <c r="A37" s="4" t="inlineStr">
        <is>
          <t>Total Assets</t>
        </is>
      </c>
      <c r="B37" s="5" t="n">
        <v>61598252</v>
      </c>
    </row>
    <row r="38">
      <c r="A38" s="3" t="inlineStr">
        <is>
          <t>LIABILITIES</t>
        </is>
      </c>
      <c r="B38" s="4" t="inlineStr">
        <is>
          <t xml:space="preserve"> </t>
        </is>
      </c>
    </row>
    <row r="39">
      <c r="A39" s="4" t="inlineStr">
        <is>
          <t>Due from Other</t>
        </is>
      </c>
      <c r="B39" s="5" t="n">
        <v>1016260</v>
      </c>
    </row>
    <row r="40">
      <c r="A40" s="4" t="inlineStr">
        <is>
          <t>Fund shares redeemed</t>
        </is>
      </c>
      <c r="B40" s="4" t="inlineStr">
        <is>
          <t xml:space="preserve"> </t>
        </is>
      </c>
    </row>
    <row r="41">
      <c r="A41" s="4" t="inlineStr">
        <is>
          <t>Management fees payable</t>
        </is>
      </c>
      <c r="B41" s="5" t="n">
        <v>70335</v>
      </c>
    </row>
    <row r="42">
      <c r="A42" s="4" t="inlineStr">
        <is>
          <t>Administrative, accounting and custodian fees payable</t>
        </is>
      </c>
      <c r="B42" s="5" t="n">
        <v>22597</v>
      </c>
    </row>
    <row r="43">
      <c r="A43" s="4" t="inlineStr">
        <is>
          <t>Professional fees payable</t>
        </is>
      </c>
      <c r="B43" s="5" t="n">
        <v>15174</v>
      </c>
    </row>
    <row r="44">
      <c r="A44" s="4" t="inlineStr">
        <is>
          <t>Licensing and registration fees payable</t>
        </is>
      </c>
      <c r="B44" s="5" t="n">
        <v>37431</v>
      </c>
    </row>
    <row r="45">
      <c r="A45" s="4" t="inlineStr">
        <is>
          <t>Total Liabilities</t>
        </is>
      </c>
      <c r="B45" s="5" t="n">
        <v>1161797</v>
      </c>
    </row>
    <row r="46">
      <c r="A46" s="4" t="inlineStr">
        <is>
          <t>NET ASSETS</t>
        </is>
      </c>
      <c r="B46" s="5" t="n">
        <v>60436455</v>
      </c>
    </row>
    <row r="47">
      <c r="A47" s="3" t="inlineStr">
        <is>
          <t>NET ASSETS CONSIST OF:</t>
        </is>
      </c>
      <c r="B47" s="4" t="inlineStr">
        <is>
          <t xml:space="preserve"> </t>
        </is>
      </c>
    </row>
    <row r="48">
      <c r="A48" s="4" t="inlineStr">
        <is>
          <t>Paid-in capital</t>
        </is>
      </c>
      <c r="B48" s="5" t="n">
        <v>53071590</v>
      </c>
    </row>
    <row r="49">
      <c r="A49" s="4" t="inlineStr">
        <is>
          <t>Total distributable earnings (accumulated deficit)</t>
        </is>
      </c>
      <c r="B49" s="5" t="n">
        <v>7364865</v>
      </c>
    </row>
    <row r="50">
      <c r="A50" s="4" t="inlineStr">
        <is>
          <t>Net Assets</t>
        </is>
      </c>
      <c r="B50" s="5" t="n">
        <v>60436455</v>
      </c>
    </row>
    <row r="51">
      <c r="A51" s="3" t="inlineStr">
        <is>
          <t>Class I (unlimited shares authorized):</t>
        </is>
      </c>
      <c r="B51" s="4" t="inlineStr">
        <is>
          <t xml:space="preserve"> </t>
        </is>
      </c>
    </row>
    <row r="52">
      <c r="A52" s="4" t="inlineStr">
        <is>
          <t>Net Assets</t>
        </is>
      </c>
      <c r="B52" s="6" t="n">
        <v>60436455</v>
      </c>
    </row>
    <row r="53">
      <c r="A53" s="4" t="inlineStr">
        <is>
          <t>Shares Outstanding (in Shares) | shares</t>
        </is>
      </c>
      <c r="B53" s="5" t="n">
        <v>3530000</v>
      </c>
      <c r="C53" s="4" t="inlineStr">
        <is>
          <t>[1]</t>
        </is>
      </c>
    </row>
    <row r="54">
      <c r="A54" s="4" t="inlineStr">
        <is>
          <t>Net Asset Value, Offering and Redemption Price per Share (in Dollars per share) | $ / shares</t>
        </is>
      </c>
      <c r="B54" s="8" t="n">
        <v>17.12</v>
      </c>
    </row>
    <row r="55">
      <c r="A55" s="4" t="inlineStr">
        <is>
          <t>Investments in securities, at cost</t>
        </is>
      </c>
      <c r="B55" s="6" t="n">
        <v>17149760</v>
      </c>
    </row>
    <row r="56"/>
    <row r="57">
      <c r="A57" s="4" t="inlineStr">
        <is>
          <t>[1]No Par Value</t>
        </is>
      </c>
    </row>
  </sheetData>
  <mergeCells count="3">
    <mergeCell ref="B1:C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fair value of derivative instruments</t>
        </is>
      </c>
      <c r="B4" s="4" t="inlineStr">
        <is>
          <t xml:space="preserve">Asset Derivatives Liability Derivatives
Derivatives Not Accounted Fund Statements of Financial Condition Unrealized Appreciation Statements of Financial Condition Unrealized Depreciation
VIX Futures Contracts Receivables on open futures contracts, unrealized appreciation on swap agreements Payable on open futures contracts, unrealized depreciation on swap agreements
-1x Short VIX Futures ETF $ 835,808 $ *
2x Long VIX Futures ETF (256,944 )* —
Total Trust $ 578,864 * $ </t>
        </is>
      </c>
    </row>
    <row r="5">
      <c r="A5" s="4" t="inlineStr">
        <is>
          <t>Schedule of effect of derivative instruments on the statement of operations</t>
        </is>
      </c>
      <c r="B5" s="4" t="inlineStr">
        <is>
          <t xml:space="preserve">Derivatives Not Accounted for as Hedging Instruments
Location of Gain (Loss) on Derivatives Recognized in Income Fund
Realized Gain (Loss) on Derivatives Recognized in Income
Change in Unrealized Appreciation (Depreciation) on Derivatives Recognized in Income
VIX Futures Contracts Net realized gain loss on futures contracts changes in unrealized appreciation (depreciation) on futures contracts
-1x Short VIX Futures ETF $ (4,573,051) $ 835,808
2x Long VIX Futures ETF 7,528,449 (256,944)
Total Trust $ (4,532) $ 140,925 </t>
        </is>
      </c>
    </row>
    <row r="6">
      <c r="A6" s="4" t="inlineStr">
        <is>
          <t>Schedule of pledged by funds fair values of derivative instruments</t>
        </is>
      </c>
      <c r="B6" s="4" t="inlineStr">
        <is>
          <t xml:space="preserve">Fair Values of Derivative Instruments as of June 30, 2022
Assets Liabilities
Fund Gross Amounts Gross Amounts Net Amounts of Assets presented Gross Amounts Gross Amounts Net Amounts of
-1x Short VIX Futures ETF 583,031 583,031
2x Long VIX Futures ETF 1,433,096 1,433,096 </t>
        </is>
      </c>
    </row>
    <row r="7">
      <c r="A7" s="4" t="inlineStr">
        <is>
          <t>Schedule of gross amounts not offset in the statements of financial condition</t>
        </is>
      </c>
      <c r="B7" s="4" t="inlineStr">
        <is>
          <t xml:space="preserve">Gross Amounts Not Offset in the Statements of Financial Condition as of June 30, 2022
Fund Amounts of Financial Instruments Cash Collateral Net
-1x Short VIX Futures ETF $ (583,031) $ $ 583,031 $
2x Long VIX Futures ETF 1,433,096 1,433,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ation and Redemption of Creation Units (Tables)</t>
        </is>
      </c>
      <c r="B1" s="2" t="inlineStr">
        <is>
          <t>6 Months Ended</t>
        </is>
      </c>
    </row>
    <row r="2">
      <c r="B2" s="2" t="inlineStr">
        <is>
          <t>Jun. 30, 2022</t>
        </is>
      </c>
    </row>
    <row r="3">
      <c r="A3" s="3" t="inlineStr">
        <is>
          <t>Creation and Redemption of Creation Units [Abstract]</t>
        </is>
      </c>
      <c r="B3" s="4" t="inlineStr">
        <is>
          <t xml:space="preserve"> </t>
        </is>
      </c>
    </row>
    <row r="4">
      <c r="A4" s="4" t="inlineStr">
        <is>
          <t>Schedule of transaction fees</t>
        </is>
      </c>
      <c r="B4" s="4" t="inlineStr">
        <is>
          <t>Fund Three Months
-1x Short VIX Futures ETF $ 62,214
2x Long VIX Futures ETF 45,789
Total Trust $ 108,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6 Months Ended</t>
        </is>
      </c>
    </row>
    <row r="2">
      <c r="B2" s="2" t="inlineStr">
        <is>
          <t>Jun. 30, 2022</t>
        </is>
      </c>
    </row>
    <row r="3">
      <c r="A3" s="3" t="inlineStr">
        <is>
          <t>Quarterly Financial Information Disclosure [Abstract]</t>
        </is>
      </c>
      <c r="B3" s="4" t="inlineStr">
        <is>
          <t xml:space="preserve"> </t>
        </is>
      </c>
    </row>
    <row r="4">
      <c r="A4" s="4" t="inlineStr">
        <is>
          <t>Schedule of share outstanding</t>
        </is>
      </c>
      <c r="B4" s="4" t="inlineStr">
        <is>
          <t>Per Share Operating Performance -1x Short VIX 2x Long VIX
Net asset value, beginning of period $ 14.16 $ 16.64
Net investment loss (0.05 ) (0.12 )
Net realized and unrealized gain (loss) (1) (3.71 ) 0.56
Change in net asset value from operations (3.76 ) 0.44
Net asset value, end of period $ 10.40 $ 17.08
Market value per share, at March 31, 2022 (2) $ 10.40 $ 17.08
Total Return, at net asset value (3) -26.56 % 2.83 %
Total Return, at market value (3) -25.93 % 1.30 %
Ratios to Average Net Assets: (4)
Expense ratio (5) 2.18 % 2.91 %
Net investment loss -0.50 % -0.67 %
(1) The amount shown for a share outstanding throughout the period
may not accord with the change in aggregate gains and losses during the period because of timing of creation and redemption units in
relation to fluctuating net asset value during the period.
(2) Market values are determined at the close of the applicable
primary listing exchange, which may be later than when the Funds’ net asset value is calculated.
(3) Percentages are not annualized for the period ended June 30,
2022.
(4) Percentages are annualized.
(5) The expense ratio would be 2.00%
and 2.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Details) $ in Millions</t>
        </is>
      </c>
      <c r="B1" s="2" t="inlineStr">
        <is>
          <t>6 Months Ended</t>
        </is>
      </c>
    </row>
    <row r="2">
      <c r="B2" s="2" t="inlineStr">
        <is>
          <t>Jun. 30, 2022 USD ($)</t>
        </is>
      </c>
    </row>
    <row r="3">
      <c r="A3" s="3" t="inlineStr">
        <is>
          <t>Accounting Policies [Abstract]</t>
        </is>
      </c>
      <c r="B3" s="4" t="inlineStr">
        <is>
          <t xml:space="preserve"> </t>
        </is>
      </c>
    </row>
    <row r="4">
      <c r="A4" s="4" t="inlineStr">
        <is>
          <t>Annual gross revenue</t>
        </is>
      </c>
      <c r="B4" s="6" t="n">
        <v>1070</v>
      </c>
    </row>
    <row r="5">
      <c r="A5" s="4" t="inlineStr">
        <is>
          <t>Non-convertible debt securities</t>
        </is>
      </c>
      <c r="B5" s="5" t="n">
        <v>1000</v>
      </c>
    </row>
    <row r="6">
      <c r="A6" s="4" t="inlineStr">
        <is>
          <t>Non-affiliates exceeded</t>
        </is>
      </c>
      <c r="B6" s="6" t="n">
        <v>7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ignificant Accounting Policies (Details) - Schedule of cut-off times and times of calculation</t>
        </is>
      </c>
      <c r="B1" s="2" t="inlineStr">
        <is>
          <t>6 Months Ended</t>
        </is>
      </c>
    </row>
    <row r="2">
      <c r="B2" s="2" t="inlineStr">
        <is>
          <t>Jun. 30, 2022</t>
        </is>
      </c>
    </row>
    <row r="3">
      <c r="A3" s="4" t="inlineStr">
        <is>
          <t>-1x Short VIX Futures ETF [Member]</t>
        </is>
      </c>
      <c r="B3" s="4" t="inlineStr">
        <is>
          <t xml:space="preserve"> </t>
        </is>
      </c>
    </row>
    <row r="4">
      <c r="A4" s="3" t="inlineStr">
        <is>
          <t>Significant Accounting Policies (Details) - Schedule of cut-off times and times of calculation [Line Items]</t>
        </is>
      </c>
      <c r="B4" s="4" t="inlineStr">
        <is>
          <t xml:space="preserve"> </t>
        </is>
      </c>
    </row>
    <row r="5">
      <c r="A5" s="4" t="inlineStr">
        <is>
          <t>Create/Redeem Cut-off (EST)</t>
        </is>
      </c>
      <c r="B5" s="4" t="inlineStr">
        <is>
          <t>2:00 p.m.</t>
        </is>
      </c>
      <c r="C5" s="4" t="inlineStr">
        <is>
          <t>[1]</t>
        </is>
      </c>
    </row>
    <row r="6">
      <c r="A6" s="4" t="inlineStr">
        <is>
          <t>NAV Calculation Time (EST)</t>
        </is>
      </c>
      <c r="B6" s="4" t="inlineStr">
        <is>
          <t>4:00 p.m.</t>
        </is>
      </c>
    </row>
    <row r="7">
      <c r="A7" s="4" t="inlineStr">
        <is>
          <t>NAV Calculation Date</t>
        </is>
      </c>
      <c r="B7" s="4" t="inlineStr">
        <is>
          <t>Jun. 30,  2022</t>
        </is>
      </c>
    </row>
    <row r="8">
      <c r="A8" s="4" t="inlineStr">
        <is>
          <t>2x Long VIX Futures ETF [Member]</t>
        </is>
      </c>
      <c r="B8" s="4" t="inlineStr">
        <is>
          <t xml:space="preserve"> </t>
        </is>
      </c>
    </row>
    <row r="9">
      <c r="A9" s="3" t="inlineStr">
        <is>
          <t>Significant Accounting Policies (Details) - Schedule of cut-off times and times of calculation [Line Items]</t>
        </is>
      </c>
      <c r="B9" s="4" t="inlineStr">
        <is>
          <t xml:space="preserve"> </t>
        </is>
      </c>
    </row>
    <row r="10">
      <c r="A10" s="4" t="inlineStr">
        <is>
          <t>Create/Redeem Cut-off (EST)</t>
        </is>
      </c>
      <c r="B10" s="4" t="inlineStr">
        <is>
          <t>2:00 p.m.</t>
        </is>
      </c>
      <c r="C10" s="4" t="inlineStr">
        <is>
          <t>[1]</t>
        </is>
      </c>
    </row>
    <row r="11">
      <c r="A11" s="4" t="inlineStr">
        <is>
          <t>NAV Calculation Time (EST)</t>
        </is>
      </c>
      <c r="B11" s="4" t="inlineStr">
        <is>
          <t>4:00 p.m.</t>
        </is>
      </c>
    </row>
    <row r="12">
      <c r="A12" s="4" t="inlineStr">
        <is>
          <t>NAV Calculation Date</t>
        </is>
      </c>
      <c r="B12" s="4" t="inlineStr">
        <is>
          <t>Jun. 30,  2022</t>
        </is>
      </c>
    </row>
    <row r="13"/>
    <row r="14">
      <c r="A14" s="4" t="inlineStr">
        <is>
          <t>[1]Although the Funds’ shares may continue to trade on secondary markets subsequent to the calculation of the final NAV, these times represent the final opportunity to transact in creation or redemption units for the three months ended June 30, 2022.</t>
        </is>
      </c>
    </row>
  </sheetData>
  <mergeCells count="5">
    <mergeCell ref="A1:A2"/>
    <mergeCell ref="B1:C1"/>
    <mergeCell ref="B2:C2"/>
    <mergeCell ref="A13:C13"/>
    <mergeCell ref="A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Details) - Schedule of valuation of investments at using the fair value hierarchy</t>
        </is>
      </c>
      <c r="B1" s="2" t="inlineStr">
        <is>
          <t>Jun. 30, 2022 USD ($)</t>
        </is>
      </c>
    </row>
    <row r="2">
      <c r="A2" s="3" t="inlineStr">
        <is>
          <t>Significant Accounting Policies (Details) - Schedule of valuation of investments at using the fair value hierarchy [Line Items]</t>
        </is>
      </c>
      <c r="B2" s="4" t="inlineStr">
        <is>
          <t xml:space="preserve"> </t>
        </is>
      </c>
    </row>
    <row r="3">
      <c r="A3" s="4" t="inlineStr">
        <is>
          <t>Total Trust</t>
        </is>
      </c>
      <c r="B3" s="6" t="n">
        <v>193929364</v>
      </c>
    </row>
    <row r="4">
      <c r="A4" s="4" t="inlineStr">
        <is>
          <t>-1x Short VIX Futures ETF [Member]</t>
        </is>
      </c>
      <c r="B4" s="4" t="inlineStr">
        <is>
          <t xml:space="preserve"> </t>
        </is>
      </c>
    </row>
    <row r="5">
      <c r="A5" s="3" t="inlineStr">
        <is>
          <t>Significant Accounting Policies (Details) - Schedule of valuation of investments at using the fair value hierarchy [Line Items]</t>
        </is>
      </c>
      <c r="B5" s="4" t="inlineStr">
        <is>
          <t xml:space="preserve"> </t>
        </is>
      </c>
    </row>
    <row r="6">
      <c r="A6" s="4" t="inlineStr">
        <is>
          <t>Total Trust</t>
        </is>
      </c>
      <c r="B6" s="5" t="n">
        <v>55892202</v>
      </c>
    </row>
    <row r="7">
      <c r="A7" s="4" t="inlineStr">
        <is>
          <t>2x Long VIX Futures ETF [Member]</t>
        </is>
      </c>
      <c r="B7" s="4" t="inlineStr">
        <is>
          <t xml:space="preserve"> </t>
        </is>
      </c>
    </row>
    <row r="8">
      <c r="A8" s="3" t="inlineStr">
        <is>
          <t>Significant Accounting Policies (Details) - Schedule of valuation of investments at using the fair value hierarchy [Line Items]</t>
        </is>
      </c>
      <c r="B8" s="4" t="inlineStr">
        <is>
          <t xml:space="preserve"> </t>
        </is>
      </c>
    </row>
    <row r="9">
      <c r="A9" s="4" t="inlineStr">
        <is>
          <t>Total Trust</t>
        </is>
      </c>
      <c r="B9" s="5" t="n">
        <v>138037162</v>
      </c>
    </row>
    <row r="10">
      <c r="A10" s="4" t="inlineStr">
        <is>
          <t>Level I - Quoted Prices [Member] | Money Market Fund [Member]</t>
        </is>
      </c>
      <c r="B10" s="4" t="inlineStr">
        <is>
          <t xml:space="preserve"> </t>
        </is>
      </c>
    </row>
    <row r="11">
      <c r="A11" s="3" t="inlineStr">
        <is>
          <t>Significant Accounting Policies (Details) - Schedule of valuation of investments at using the fair value hierarchy [Line Items]</t>
        </is>
      </c>
      <c r="B11" s="4" t="inlineStr">
        <is>
          <t xml:space="preserve"> </t>
        </is>
      </c>
    </row>
    <row r="12">
      <c r="A12" s="4" t="inlineStr">
        <is>
          <t>Total Trust</t>
        </is>
      </c>
      <c r="B12" s="5" t="n">
        <v>25441092</v>
      </c>
    </row>
    <row r="13">
      <c r="A13" s="4" t="inlineStr">
        <is>
          <t>Level I - Quoted Prices [Member] | Money Market Fund [Member] | -1x Short VIX Futures ETF [Member]</t>
        </is>
      </c>
      <c r="B13" s="4" t="inlineStr">
        <is>
          <t xml:space="preserve"> </t>
        </is>
      </c>
    </row>
    <row r="14">
      <c r="A14" s="3" t="inlineStr">
        <is>
          <t>Significant Accounting Policies (Details) - Schedule of valuation of investments at using the fair value hierarchy [Line Items]</t>
        </is>
      </c>
      <c r="B14" s="4" t="inlineStr">
        <is>
          <t xml:space="preserve"> </t>
        </is>
      </c>
    </row>
    <row r="15">
      <c r="A15" s="4" t="inlineStr">
        <is>
          <t>Total Trust</t>
        </is>
      </c>
      <c r="B15" s="5" t="n">
        <v>8291332</v>
      </c>
    </row>
    <row r="16">
      <c r="A16" s="4" t="inlineStr">
        <is>
          <t>Level I - Quoted Prices [Member] | Money Market Fund [Member] | 2x Long VIX Futures ETF [Member]</t>
        </is>
      </c>
      <c r="B16" s="4" t="inlineStr">
        <is>
          <t xml:space="preserve"> </t>
        </is>
      </c>
    </row>
    <row r="17">
      <c r="A17" s="3" t="inlineStr">
        <is>
          <t>Significant Accounting Policies (Details) - Schedule of valuation of investments at using the fair value hierarchy [Line Items]</t>
        </is>
      </c>
      <c r="B17" s="4" t="inlineStr">
        <is>
          <t xml:space="preserve"> </t>
        </is>
      </c>
    </row>
    <row r="18">
      <c r="A18" s="4" t="inlineStr">
        <is>
          <t>Total Trust</t>
        </is>
      </c>
      <c r="B18" s="5" t="n">
        <v>17149760</v>
      </c>
    </row>
    <row r="19">
      <c r="A19" s="4" t="inlineStr">
        <is>
          <t>Level I - Quoted Prices [Member] | Futures Contracts [Member]</t>
        </is>
      </c>
      <c r="B19" s="4" t="inlineStr">
        <is>
          <t xml:space="preserve"> </t>
        </is>
      </c>
    </row>
    <row r="20">
      <c r="A20" s="3" t="inlineStr">
        <is>
          <t>Significant Accounting Policies (Details) - Schedule of valuation of investments at using the fair value hierarchy [Line Items]</t>
        </is>
      </c>
      <c r="B20" s="4" t="inlineStr">
        <is>
          <t xml:space="preserve"> </t>
        </is>
      </c>
    </row>
    <row r="21">
      <c r="A21" s="4" t="inlineStr">
        <is>
          <t>Total Trust</t>
        </is>
      </c>
      <c r="B21" s="5" t="n">
        <v>168488272</v>
      </c>
      <c r="C21" s="4" t="inlineStr">
        <is>
          <t>[1]</t>
        </is>
      </c>
    </row>
    <row r="22">
      <c r="A22" s="4" t="inlineStr">
        <is>
          <t>Level I - Quoted Prices [Member] | Futures Contracts [Member] | -1x Short VIX Futures ETF [Member]</t>
        </is>
      </c>
      <c r="B22" s="4" t="inlineStr">
        <is>
          <t xml:space="preserve"> </t>
        </is>
      </c>
    </row>
    <row r="23">
      <c r="A23" s="3" t="inlineStr">
        <is>
          <t>Significant Accounting Policies (Details) - Schedule of valuation of investments at using the fair value hierarchy [Line Items]</t>
        </is>
      </c>
      <c r="B23" s="4" t="inlineStr">
        <is>
          <t xml:space="preserve"> </t>
        </is>
      </c>
    </row>
    <row r="24">
      <c r="A24" s="4" t="inlineStr">
        <is>
          <t>Total Trust</t>
        </is>
      </c>
      <c r="B24" s="5" t="n">
        <v>47600870</v>
      </c>
      <c r="C24" s="4" t="inlineStr">
        <is>
          <t>[1]</t>
        </is>
      </c>
    </row>
    <row r="25">
      <c r="A25" s="4" t="inlineStr">
        <is>
          <t>Level I - Quoted Prices [Member] | Futures Contracts [Member] | 2x Long VIX Futures ETF [Member]</t>
        </is>
      </c>
      <c r="B25" s="4" t="inlineStr">
        <is>
          <t xml:space="preserve"> </t>
        </is>
      </c>
    </row>
    <row r="26">
      <c r="A26" s="3" t="inlineStr">
        <is>
          <t>Significant Accounting Policies (Details) - Schedule of valuation of investments at using the fair value hierarchy [Line Items]</t>
        </is>
      </c>
      <c r="B26" s="4" t="inlineStr">
        <is>
          <t xml:space="preserve"> </t>
        </is>
      </c>
    </row>
    <row r="27">
      <c r="A27" s="4" t="inlineStr">
        <is>
          <t>Total Trust</t>
        </is>
      </c>
      <c r="B27" s="5" t="n">
        <v>120887402</v>
      </c>
      <c r="C27" s="4" t="inlineStr">
        <is>
          <t>[1]</t>
        </is>
      </c>
    </row>
    <row r="28">
      <c r="A28" s="4" t="inlineStr">
        <is>
          <t>Level II - Other Significant Observable Inputs [Member] | Foreign Currency Forward Contracts [Member]</t>
        </is>
      </c>
      <c r="B28" s="4" t="inlineStr">
        <is>
          <t xml:space="preserve"> </t>
        </is>
      </c>
    </row>
    <row r="29">
      <c r="A29" s="3" t="inlineStr">
        <is>
          <t>Significant Accounting Policies (Details) - Schedule of valuation of investments at using the fair value hierarchy [Line Items]</t>
        </is>
      </c>
      <c r="B29" s="4" t="inlineStr">
        <is>
          <t xml:space="preserve"> </t>
        </is>
      </c>
    </row>
    <row r="30">
      <c r="A30" s="4" t="inlineStr">
        <is>
          <t>Total Trust</t>
        </is>
      </c>
      <c r="B30" s="4" t="inlineStr">
        <is>
          <t xml:space="preserve"> </t>
        </is>
      </c>
    </row>
    <row r="31">
      <c r="A31" s="4" t="inlineStr">
        <is>
          <t>Level II - Other Significant Observable Inputs [Member] | Foreign Currency Forward Contracts [Member] | -1x Short VIX Futures ETF [Member]</t>
        </is>
      </c>
      <c r="B31" s="4" t="inlineStr">
        <is>
          <t xml:space="preserve"> </t>
        </is>
      </c>
    </row>
    <row r="32">
      <c r="A32" s="3" t="inlineStr">
        <is>
          <t>Significant Accounting Policies (Details) - Schedule of valuation of investments at using the fair value hierarchy [Line Items]</t>
        </is>
      </c>
      <c r="B32" s="4" t="inlineStr">
        <is>
          <t xml:space="preserve"> </t>
        </is>
      </c>
    </row>
    <row r="33">
      <c r="A33" s="4" t="inlineStr">
        <is>
          <t>Total Trust</t>
        </is>
      </c>
      <c r="B33" s="4" t="inlineStr">
        <is>
          <t xml:space="preserve"> </t>
        </is>
      </c>
    </row>
    <row r="34">
      <c r="A34" s="4" t="inlineStr">
        <is>
          <t>Level II - Other Significant Observable Inputs [Member] | Foreign Currency Forward Contracts [Member] | 2x Long VIX Futures ETF [Member]</t>
        </is>
      </c>
      <c r="B34" s="4" t="inlineStr">
        <is>
          <t xml:space="preserve"> </t>
        </is>
      </c>
    </row>
    <row r="35">
      <c r="A35" s="3" t="inlineStr">
        <is>
          <t>Significant Accounting Policies (Details) - Schedule of valuation of investments at using the fair value hierarchy [Line Items]</t>
        </is>
      </c>
      <c r="B35" s="4" t="inlineStr">
        <is>
          <t xml:space="preserve"> </t>
        </is>
      </c>
    </row>
    <row r="36">
      <c r="A36" s="4" t="inlineStr">
        <is>
          <t>Total Trust</t>
        </is>
      </c>
      <c r="B36" s="4" t="inlineStr">
        <is>
          <t xml:space="preserve"> </t>
        </is>
      </c>
    </row>
    <row r="37">
      <c r="A37" s="4" t="inlineStr">
        <is>
          <t>Level II - Other Significant Observable Inputs [Member] | Swap Agreements [Member]</t>
        </is>
      </c>
      <c r="B37" s="4" t="inlineStr">
        <is>
          <t xml:space="preserve"> </t>
        </is>
      </c>
    </row>
    <row r="38">
      <c r="A38" s="3" t="inlineStr">
        <is>
          <t>Significant Accounting Policies (Details) - Schedule of valuation of investments at using the fair value hierarchy [Line Items]</t>
        </is>
      </c>
      <c r="B38" s="4" t="inlineStr">
        <is>
          <t xml:space="preserve"> </t>
        </is>
      </c>
    </row>
    <row r="39">
      <c r="A39" s="4" t="inlineStr">
        <is>
          <t>Total Trust</t>
        </is>
      </c>
      <c r="B39" s="4" t="inlineStr">
        <is>
          <t xml:space="preserve"> </t>
        </is>
      </c>
    </row>
    <row r="40">
      <c r="A40" s="4" t="inlineStr">
        <is>
          <t>Level II - Other Significant Observable Inputs [Member] | Swap Agreements [Member] | -1x Short VIX Futures ETF [Member]</t>
        </is>
      </c>
      <c r="B40" s="4" t="inlineStr">
        <is>
          <t xml:space="preserve"> </t>
        </is>
      </c>
    </row>
    <row r="41">
      <c r="A41" s="3" t="inlineStr">
        <is>
          <t>Significant Accounting Policies (Details) - Schedule of valuation of investments at using the fair value hierarchy [Line Items]</t>
        </is>
      </c>
      <c r="B41" s="4" t="inlineStr">
        <is>
          <t xml:space="preserve"> </t>
        </is>
      </c>
    </row>
    <row r="42">
      <c r="A42" s="4" t="inlineStr">
        <is>
          <t>Total Trust</t>
        </is>
      </c>
      <c r="B42" s="4" t="inlineStr">
        <is>
          <t xml:space="preserve"> </t>
        </is>
      </c>
    </row>
    <row r="43">
      <c r="A43" s="4" t="inlineStr">
        <is>
          <t>Level II - Other Significant Observable Inputs [Member] | Swap Agreements [Member] | 2x Long VIX Futures ETF [Member]</t>
        </is>
      </c>
      <c r="B43" s="4" t="inlineStr">
        <is>
          <t xml:space="preserve"> </t>
        </is>
      </c>
    </row>
    <row r="44">
      <c r="A44" s="3" t="inlineStr">
        <is>
          <t>Significant Accounting Policies (Details) - Schedule of valuation of investments at using the fair value hierarchy [Line Items]</t>
        </is>
      </c>
      <c r="B44" s="4" t="inlineStr">
        <is>
          <t xml:space="preserve"> </t>
        </is>
      </c>
    </row>
    <row r="45">
      <c r="A45" s="4" t="inlineStr">
        <is>
          <t>Total Trust</t>
        </is>
      </c>
      <c r="B45" s="4" t="inlineStr">
        <is>
          <t xml:space="preserve"> </t>
        </is>
      </c>
    </row>
    <row r="46"/>
    <row r="47">
      <c r="A47" s="4" t="inlineStr">
        <is>
          <t>[1]Includes cumulative appreciation (depreciation) of futures contracts as reported in the Schedule of Investments. Only current day’s variation margin is reported within the Statements of Financial Condition in receivable/payable on open futures.</t>
        </is>
      </c>
    </row>
  </sheetData>
  <mergeCells count="3">
    <mergeCell ref="B1:C1"/>
    <mergeCell ref="A46:C46"/>
    <mergeCell ref="A47:C4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Details) - Schedule of fair value of derivative instruments - Unrealized Appreciation [Member]</t>
        </is>
      </c>
      <c r="B1" s="2" t="inlineStr">
        <is>
          <t>Jun. 30, 2022 USD ($)</t>
        </is>
      </c>
    </row>
    <row r="2">
      <c r="A2" s="4" t="inlineStr">
        <is>
          <t>Asset Derivatives [Member]</t>
        </is>
      </c>
      <c r="B2" s="4" t="inlineStr">
        <is>
          <t xml:space="preserve"> </t>
        </is>
      </c>
    </row>
    <row r="3">
      <c r="A3" s="3" t="inlineStr">
        <is>
          <t>Derivatives, Fair Value [Line Items]</t>
        </is>
      </c>
      <c r="B3" s="4" t="inlineStr">
        <is>
          <t xml:space="preserve"> </t>
        </is>
      </c>
    </row>
    <row r="4">
      <c r="A4" s="4" t="inlineStr">
        <is>
          <t>Total Trust</t>
        </is>
      </c>
      <c r="B4" s="6" t="n">
        <v>578864</v>
      </c>
      <c r="C4" s="4" t="inlineStr">
        <is>
          <t>[1]</t>
        </is>
      </c>
    </row>
    <row r="5">
      <c r="A5" s="4" t="inlineStr">
        <is>
          <t>Asset Derivatives [Member] | -1x Short VIX Futures ETF [Member]</t>
        </is>
      </c>
      <c r="B5" s="4" t="inlineStr">
        <is>
          <t xml:space="preserve"> </t>
        </is>
      </c>
    </row>
    <row r="6">
      <c r="A6" s="3" t="inlineStr">
        <is>
          <t>Derivatives, Fair Value [Line Items]</t>
        </is>
      </c>
      <c r="B6" s="4" t="inlineStr">
        <is>
          <t xml:space="preserve"> </t>
        </is>
      </c>
    </row>
    <row r="7">
      <c r="A7" s="4" t="inlineStr">
        <is>
          <t>Total Trust</t>
        </is>
      </c>
      <c r="B7" s="5" t="n">
        <v>835808</v>
      </c>
    </row>
    <row r="8">
      <c r="A8" s="4" t="inlineStr">
        <is>
          <t>Asset Derivatives [Member] | 2x Long VIX Futures ETF [Mmeber]</t>
        </is>
      </c>
      <c r="B8" s="4" t="inlineStr">
        <is>
          <t xml:space="preserve"> </t>
        </is>
      </c>
    </row>
    <row r="9">
      <c r="A9" s="3" t="inlineStr">
        <is>
          <t>Derivatives, Fair Value [Line Items]</t>
        </is>
      </c>
      <c r="B9" s="4" t="inlineStr">
        <is>
          <t xml:space="preserve"> </t>
        </is>
      </c>
    </row>
    <row r="10">
      <c r="A10" s="4" t="inlineStr">
        <is>
          <t>Total Trust</t>
        </is>
      </c>
      <c r="B10" s="5" t="n">
        <v>-256944</v>
      </c>
      <c r="C10" s="4" t="inlineStr">
        <is>
          <t>[1]</t>
        </is>
      </c>
    </row>
    <row r="11">
      <c r="A11" s="4" t="inlineStr">
        <is>
          <t>Liability Derivatives [Member]</t>
        </is>
      </c>
      <c r="B11" s="4" t="inlineStr">
        <is>
          <t xml:space="preserve"> </t>
        </is>
      </c>
    </row>
    <row r="12">
      <c r="A12" s="3" t="inlineStr">
        <is>
          <t>Derivatives, Fair Value [Line Items]</t>
        </is>
      </c>
      <c r="B12" s="4" t="inlineStr">
        <is>
          <t xml:space="preserve"> </t>
        </is>
      </c>
    </row>
    <row r="13">
      <c r="A13" s="4" t="inlineStr">
        <is>
          <t>Total Trust</t>
        </is>
      </c>
      <c r="B13" s="4" t="inlineStr">
        <is>
          <t xml:space="preserve"> </t>
        </is>
      </c>
      <c r="C13" s="4" t="inlineStr">
        <is>
          <t>[1]</t>
        </is>
      </c>
    </row>
    <row r="14">
      <c r="A14" s="4" t="inlineStr">
        <is>
          <t>Liability Derivatives [Member] | -1x Short VIX Futures ETF [Member]</t>
        </is>
      </c>
      <c r="B14" s="4" t="inlineStr">
        <is>
          <t xml:space="preserve"> </t>
        </is>
      </c>
    </row>
    <row r="15">
      <c r="A15" s="3" t="inlineStr">
        <is>
          <t>Derivatives, Fair Value [Line Items]</t>
        </is>
      </c>
      <c r="B15" s="4" t="inlineStr">
        <is>
          <t xml:space="preserve"> </t>
        </is>
      </c>
    </row>
    <row r="16">
      <c r="A16" s="4" t="inlineStr">
        <is>
          <t>Total Trust</t>
        </is>
      </c>
      <c r="B16" s="4" t="inlineStr">
        <is>
          <t xml:space="preserve"> </t>
        </is>
      </c>
      <c r="C16" s="4" t="inlineStr">
        <is>
          <t>[1]</t>
        </is>
      </c>
    </row>
    <row r="17">
      <c r="A17" s="4" t="inlineStr">
        <is>
          <t>Liability Derivatives [Member] | 2x Long VIX Futures ETF [Mmeber]</t>
        </is>
      </c>
      <c r="B17" s="4" t="inlineStr">
        <is>
          <t xml:space="preserve"> </t>
        </is>
      </c>
    </row>
    <row r="18">
      <c r="A18" s="3" t="inlineStr">
        <is>
          <t>Derivatives, Fair Value [Line Items]</t>
        </is>
      </c>
      <c r="B18" s="4" t="inlineStr">
        <is>
          <t xml:space="preserve"> </t>
        </is>
      </c>
    </row>
    <row r="19">
      <c r="A19" s="4" t="inlineStr">
        <is>
          <t>Total Trust</t>
        </is>
      </c>
      <c r="B19" s="4" t="inlineStr">
        <is>
          <t xml:space="preserve"> </t>
        </is>
      </c>
    </row>
    <row r="20"/>
    <row r="21">
      <c r="A21" s="4" t="inlineStr">
        <is>
          <t>[1]Includes cumulative appreciation (depreciation) of futures contracts as reported in the Schedule of Investments. Only current day’s variation margin is reported within the Statements of Financial Condition in receivable/payable on open futures.</t>
        </is>
      </c>
    </row>
  </sheetData>
  <mergeCells count="3">
    <mergeCell ref="B1:C1"/>
    <mergeCell ref="A20:C20"/>
    <mergeCell ref="A21:C2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effect of derivative instruments on the statement of operations - Derivatives [Member]</t>
        </is>
      </c>
      <c r="B1" s="2" t="inlineStr">
        <is>
          <t>6 Months Ended</t>
        </is>
      </c>
    </row>
    <row r="2">
      <c r="B2" s="2" t="inlineStr">
        <is>
          <t>Jun. 30, 2022 USD ($)</t>
        </is>
      </c>
    </row>
    <row r="3">
      <c r="A3" s="3" t="inlineStr">
        <is>
          <t>Investments (Details) - Schedule of effect of derivative instruments on the statement of operations [Line Items]</t>
        </is>
      </c>
      <c r="B3" s="4" t="inlineStr">
        <is>
          <t xml:space="preserve"> </t>
        </is>
      </c>
    </row>
    <row r="4">
      <c r="A4" s="4" t="inlineStr">
        <is>
          <t>Realized Gain (Loss) on Derivatives Recognized in Income</t>
        </is>
      </c>
      <c r="B4" s="6" t="n">
        <v>-4532</v>
      </c>
    </row>
    <row r="5">
      <c r="A5" s="4" t="inlineStr">
        <is>
          <t>Change in Unrealized Appreciation (Depreciation) on Derivatives Recognized in Income</t>
        </is>
      </c>
      <c r="B5" s="5" t="n">
        <v>140925</v>
      </c>
    </row>
    <row r="6">
      <c r="A6" s="4" t="inlineStr">
        <is>
          <t>-1x Short VIX Futures ETF [Member]</t>
        </is>
      </c>
      <c r="B6" s="4" t="inlineStr">
        <is>
          <t xml:space="preserve"> </t>
        </is>
      </c>
    </row>
    <row r="7">
      <c r="A7" s="3" t="inlineStr">
        <is>
          <t>Investments (Details) - Schedule of effect of derivative instruments on the statement of operations [Line Items]</t>
        </is>
      </c>
      <c r="B7" s="4" t="inlineStr">
        <is>
          <t xml:space="preserve"> </t>
        </is>
      </c>
    </row>
    <row r="8">
      <c r="A8" s="4" t="inlineStr">
        <is>
          <t>Realized Gain (Loss) on Derivatives Recognized in Income</t>
        </is>
      </c>
      <c r="B8" s="5" t="n">
        <v>-4573051</v>
      </c>
    </row>
    <row r="9">
      <c r="A9" s="4" t="inlineStr">
        <is>
          <t>Change in Unrealized Appreciation (Depreciation) on Derivatives Recognized in Income</t>
        </is>
      </c>
      <c r="B9" s="5" t="n">
        <v>835808</v>
      </c>
    </row>
    <row r="10">
      <c r="A10" s="4" t="inlineStr">
        <is>
          <t>2x Long VIX Futures ETF [Member]</t>
        </is>
      </c>
      <c r="B10" s="4" t="inlineStr">
        <is>
          <t xml:space="preserve"> </t>
        </is>
      </c>
    </row>
    <row r="11">
      <c r="A11" s="3" t="inlineStr">
        <is>
          <t>Investments (Details) - Schedule of effect of derivative instruments on the statement of operations [Line Items]</t>
        </is>
      </c>
      <c r="B11" s="4" t="inlineStr">
        <is>
          <t xml:space="preserve"> </t>
        </is>
      </c>
    </row>
    <row r="12">
      <c r="A12" s="4" t="inlineStr">
        <is>
          <t>Realized Gain (Loss) on Derivatives Recognized in Income</t>
        </is>
      </c>
      <c r="B12" s="5" t="n">
        <v>7528449</v>
      </c>
    </row>
    <row r="13">
      <c r="A13" s="4" t="inlineStr">
        <is>
          <t>Change in Unrealized Appreciation (Depreciation) on Derivatives Recognized in Income</t>
        </is>
      </c>
      <c r="B13" s="6" t="n">
        <v>-2569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pledged by funds fair values of derivative instruments</t>
        </is>
      </c>
      <c r="B1" s="2" t="inlineStr">
        <is>
          <t>6 Months Ended</t>
        </is>
      </c>
    </row>
    <row r="2">
      <c r="B2" s="2" t="inlineStr">
        <is>
          <t>Jun. 30, 2022 USD ($)</t>
        </is>
      </c>
    </row>
    <row r="3">
      <c r="A3" s="4" t="inlineStr">
        <is>
          <t>-1x Short VIX Futures ETF [Member] | Assets [Member]</t>
        </is>
      </c>
      <c r="B3" s="4" t="inlineStr">
        <is>
          <t xml:space="preserve"> </t>
        </is>
      </c>
    </row>
    <row r="4">
      <c r="A4" s="3" t="inlineStr">
        <is>
          <t>Investments (Details) - Schedule of pledged by funds fair values of derivative instruments [Line Items]</t>
        </is>
      </c>
      <c r="B4" s="4" t="inlineStr">
        <is>
          <t xml:space="preserve"> </t>
        </is>
      </c>
    </row>
    <row r="5">
      <c r="A5" s="4" t="inlineStr">
        <is>
          <t>Gross Amounts of Recognized Assets presented in the Statements of Financial Condition</t>
        </is>
      </c>
      <c r="B5" s="4" t="inlineStr">
        <is>
          <t xml:space="preserve"> </t>
        </is>
      </c>
    </row>
    <row r="6">
      <c r="A6" s="4" t="inlineStr">
        <is>
          <t>Gross Amounts Offset in the Statements of Financial Condition</t>
        </is>
      </c>
      <c r="B6" s="4" t="inlineStr">
        <is>
          <t xml:space="preserve"> </t>
        </is>
      </c>
    </row>
    <row r="7">
      <c r="A7" s="4" t="inlineStr">
        <is>
          <t>Net Amounts of Assets presented in the Statements of Financial Condition</t>
        </is>
      </c>
      <c r="B7" s="4" t="inlineStr">
        <is>
          <t xml:space="preserve"> </t>
        </is>
      </c>
    </row>
    <row r="8">
      <c r="A8" s="4" t="inlineStr">
        <is>
          <t>-1x Short VIX Futures ETF [Member] | Liabilities [Member]</t>
        </is>
      </c>
      <c r="B8" s="4" t="inlineStr">
        <is>
          <t xml:space="preserve"> </t>
        </is>
      </c>
    </row>
    <row r="9">
      <c r="A9" s="3" t="inlineStr">
        <is>
          <t>Investments (Details) - Schedule of pledged by funds fair values of derivative instruments [Line Items]</t>
        </is>
      </c>
      <c r="B9" s="4" t="inlineStr">
        <is>
          <t xml:space="preserve"> </t>
        </is>
      </c>
    </row>
    <row r="10">
      <c r="A10" s="4" t="inlineStr">
        <is>
          <t>Gross Amounts of Recognized Assets presented in the Statements of Financial Condition</t>
        </is>
      </c>
      <c r="B10" s="5" t="n">
        <v>583031</v>
      </c>
    </row>
    <row r="11">
      <c r="A11" s="4" t="inlineStr">
        <is>
          <t>Gross Amounts Offset in the Statements of Financial Condition</t>
        </is>
      </c>
      <c r="B11" s="5" t="n">
        <v>583031</v>
      </c>
    </row>
    <row r="12">
      <c r="A12" s="4" t="inlineStr">
        <is>
          <t>Net Amounts of Assets presented in the Statements of Financial Condition</t>
        </is>
      </c>
      <c r="B12" s="5" t="n">
        <v>583031</v>
      </c>
    </row>
    <row r="13">
      <c r="A13" s="4" t="inlineStr">
        <is>
          <t>2x Long VIX Futures ETF [Member] | Assets [Member]</t>
        </is>
      </c>
      <c r="B13" s="4" t="inlineStr">
        <is>
          <t xml:space="preserve"> </t>
        </is>
      </c>
    </row>
    <row r="14">
      <c r="A14" s="3" t="inlineStr">
        <is>
          <t>Investments (Details) - Schedule of pledged by funds fair values of derivative instruments [Line Items]</t>
        </is>
      </c>
      <c r="B14" s="4" t="inlineStr">
        <is>
          <t xml:space="preserve"> </t>
        </is>
      </c>
    </row>
    <row r="15">
      <c r="A15" s="4" t="inlineStr">
        <is>
          <t>Gross Amounts of Recognized Assets presented in the Statements of Financial Condition</t>
        </is>
      </c>
      <c r="B15" s="5" t="n">
        <v>1433096</v>
      </c>
    </row>
    <row r="16">
      <c r="A16" s="4" t="inlineStr">
        <is>
          <t>Gross Amounts Offset in the Statements of Financial Condition</t>
        </is>
      </c>
      <c r="B16" s="5" t="n">
        <v>1433096</v>
      </c>
    </row>
    <row r="17">
      <c r="A17" s="4" t="inlineStr">
        <is>
          <t>Net Amounts of Assets presented in the Statements of Financial Condition</t>
        </is>
      </c>
      <c r="B17" s="5" t="n">
        <v>1433096</v>
      </c>
    </row>
    <row r="18">
      <c r="A18" s="4" t="inlineStr">
        <is>
          <t>2x Long VIX Futures ETF [Member] | Liabilities [Member]</t>
        </is>
      </c>
      <c r="B18" s="4" t="inlineStr">
        <is>
          <t xml:space="preserve"> </t>
        </is>
      </c>
    </row>
    <row r="19">
      <c r="A19" s="3" t="inlineStr">
        <is>
          <t>Investments (Details) - Schedule of pledged by funds fair values of derivative instruments [Line Items]</t>
        </is>
      </c>
      <c r="B19" s="4" t="inlineStr">
        <is>
          <t xml:space="preserve"> </t>
        </is>
      </c>
    </row>
    <row r="20">
      <c r="A20" s="4" t="inlineStr">
        <is>
          <t>Gross Amounts of Recognized Assets presented in the Statements of Financial Condition</t>
        </is>
      </c>
      <c r="B20" s="4" t="inlineStr">
        <is>
          <t xml:space="preserve"> </t>
        </is>
      </c>
    </row>
    <row r="21">
      <c r="A21" s="4" t="inlineStr">
        <is>
          <t>Gross Amounts Offset in the Statements of Financial Condition</t>
        </is>
      </c>
      <c r="B21" s="4" t="inlineStr">
        <is>
          <t xml:space="preserve"> </t>
        </is>
      </c>
    </row>
    <row r="22">
      <c r="A22" s="4" t="inlineStr">
        <is>
          <t>Net Amounts of Assets presented in the Statements of Financial Condition</t>
        </is>
      </c>
      <c r="B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gross amounts not offset in the statements of financial condition</t>
        </is>
      </c>
      <c r="B1" s="2" t="inlineStr">
        <is>
          <t>6 Months Ended</t>
        </is>
      </c>
    </row>
    <row r="2">
      <c r="B2" s="2" t="inlineStr">
        <is>
          <t>Jun. 30, 2022 USD ($)</t>
        </is>
      </c>
    </row>
    <row r="3">
      <c r="A3" s="4" t="inlineStr">
        <is>
          <t>-1x Short VIX Futures ETF [Member]</t>
        </is>
      </c>
      <c r="B3" s="4" t="inlineStr">
        <is>
          <t xml:space="preserve"> </t>
        </is>
      </c>
    </row>
    <row r="4">
      <c r="A4" s="3" t="inlineStr">
        <is>
          <t>Investments (Details) - Schedule of gross amounts not offset in the statements of financial condition [Line Items]</t>
        </is>
      </c>
      <c r="B4" s="4" t="inlineStr">
        <is>
          <t xml:space="preserve"> </t>
        </is>
      </c>
    </row>
    <row r="5">
      <c r="A5" s="4" t="inlineStr">
        <is>
          <t>Amounts of Recognized Assets / (Liabilities) presented in the Statements of Financial Condition</t>
        </is>
      </c>
      <c r="B5" s="6" t="n">
        <v>-583031</v>
      </c>
    </row>
    <row r="6">
      <c r="A6" s="4" t="inlineStr">
        <is>
          <t>Financial Instruments for the Benefit of (the Funds) / the Counterparties</t>
        </is>
      </c>
      <c r="B6" s="5" t="n">
        <v>583031</v>
      </c>
    </row>
    <row r="7">
      <c r="A7" s="4" t="inlineStr">
        <is>
          <t>2x Long VIX Futures ETF [Member]</t>
        </is>
      </c>
      <c r="B7" s="4" t="inlineStr">
        <is>
          <t xml:space="preserve"> </t>
        </is>
      </c>
    </row>
    <row r="8">
      <c r="A8" s="3" t="inlineStr">
        <is>
          <t>Investments (Details) - Schedule of gross amounts not offset in the statements of financial condition [Line Items]</t>
        </is>
      </c>
      <c r="B8" s="4" t="inlineStr">
        <is>
          <t xml:space="preserve"> </t>
        </is>
      </c>
    </row>
    <row r="9">
      <c r="A9" s="4" t="inlineStr">
        <is>
          <t>Amounts of Recognized Assets / (Liabilities) presented in the Statements of Financial Condition</t>
        </is>
      </c>
      <c r="B9" s="5" t="n">
        <v>1433096</v>
      </c>
    </row>
    <row r="10">
      <c r="A10" s="4" t="inlineStr">
        <is>
          <t>Financial Instruments for the Benefit of (the Funds) / the Counterparties</t>
        </is>
      </c>
      <c r="B10" s="6" t="n">
        <v>14330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22" customWidth="1" min="2" max="2"/>
  </cols>
  <sheetData>
    <row r="1">
      <c r="A1" s="1" t="inlineStr">
        <is>
          <t>Statements of Operations (Unaudited)</t>
        </is>
      </c>
      <c r="B1" s="2" t="inlineStr">
        <is>
          <t>6 Months Ended</t>
        </is>
      </c>
    </row>
    <row r="2">
      <c r="B2" s="2" t="inlineStr">
        <is>
          <t>Jun. 30, 2022 USD ($)</t>
        </is>
      </c>
    </row>
    <row r="3">
      <c r="A3" s="4" t="inlineStr">
        <is>
          <t>1x Short VIX Futures ETF</t>
        </is>
      </c>
      <c r="B3" s="4" t="inlineStr">
        <is>
          <t xml:space="preserve"> </t>
        </is>
      </c>
    </row>
    <row r="4">
      <c r="A4" s="3" t="inlineStr">
        <is>
          <t>Income:</t>
        </is>
      </c>
      <c r="B4" s="4" t="inlineStr">
        <is>
          <t xml:space="preserve"> </t>
        </is>
      </c>
    </row>
    <row r="5">
      <c r="A5" s="4" t="inlineStr">
        <is>
          <t>Interest income</t>
        </is>
      </c>
      <c r="B5" s="6" t="n">
        <v>18977</v>
      </c>
    </row>
    <row r="6">
      <c r="A6" s="4" t="inlineStr">
        <is>
          <t>Other income</t>
        </is>
      </c>
      <c r="B6" s="5" t="n">
        <v>61</v>
      </c>
    </row>
    <row r="7">
      <c r="A7" s="4" t="inlineStr">
        <is>
          <t>Total Income</t>
        </is>
      </c>
      <c r="B7" s="5" t="n">
        <v>19037</v>
      </c>
    </row>
    <row r="8">
      <c r="A8" s="3" t="inlineStr">
        <is>
          <t>Expenses:</t>
        </is>
      </c>
      <c r="B8" s="4" t="inlineStr">
        <is>
          <t xml:space="preserve"> </t>
        </is>
      </c>
    </row>
    <row r="9">
      <c r="A9" s="4" t="inlineStr">
        <is>
          <t>Management fees</t>
        </is>
      </c>
      <c r="B9" s="5" t="n">
        <v>163452</v>
      </c>
    </row>
    <row r="10">
      <c r="A10" s="4" t="inlineStr">
        <is>
          <t>Administrative, accounting and custodian fees</t>
        </is>
      </c>
      <c r="B10" s="5" t="n">
        <v>23357</v>
      </c>
    </row>
    <row r="11">
      <c r="A11" s="4" t="inlineStr">
        <is>
          <t>Professional fees</t>
        </is>
      </c>
      <c r="B11" s="5" t="n">
        <v>15000</v>
      </c>
    </row>
    <row r="12">
      <c r="A12" s="4" t="inlineStr">
        <is>
          <t>Licensing and registration fees</t>
        </is>
      </c>
      <c r="B12" s="5" t="n">
        <v>40055</v>
      </c>
    </row>
    <row r="13">
      <c r="A13" s="4" t="inlineStr">
        <is>
          <t>Broker interest expense</t>
        </is>
      </c>
      <c r="B13" s="5" t="n">
        <v>19953</v>
      </c>
    </row>
    <row r="14">
      <c r="A14" s="4" t="inlineStr">
        <is>
          <t>Total Expenses</t>
        </is>
      </c>
      <c r="B14" s="5" t="n">
        <v>261816</v>
      </c>
    </row>
    <row r="15">
      <c r="A15" s="4" t="inlineStr">
        <is>
          <t>Net Investment Loss</t>
        </is>
      </c>
      <c r="B15" s="5" t="n">
        <v>-242779</v>
      </c>
    </row>
    <row r="16">
      <c r="A16" s="3" t="inlineStr">
        <is>
          <t>Net realized gain (loss) on:</t>
        </is>
      </c>
      <c r="B16" s="4" t="inlineStr">
        <is>
          <t xml:space="preserve"> </t>
        </is>
      </c>
    </row>
    <row r="17">
      <c r="A17" s="4" t="inlineStr">
        <is>
          <t>Investments in securities</t>
        </is>
      </c>
      <c r="B17" s="4" t="inlineStr">
        <is>
          <t xml:space="preserve"> </t>
        </is>
      </c>
    </row>
    <row r="18">
      <c r="A18" s="4" t="inlineStr">
        <is>
          <t>Investments in Affiliated Securities</t>
        </is>
      </c>
      <c r="B18" s="4" t="inlineStr">
        <is>
          <t xml:space="preserve"> </t>
        </is>
      </c>
    </row>
    <row r="19">
      <c r="A19" s="4" t="inlineStr">
        <is>
          <t>Short Term Investments</t>
        </is>
      </c>
      <c r="B19" s="4" t="inlineStr">
        <is>
          <t xml:space="preserve"> </t>
        </is>
      </c>
    </row>
    <row r="20">
      <c r="A20" s="4" t="inlineStr">
        <is>
          <t>Futures</t>
        </is>
      </c>
      <c r="B20" s="5" t="n">
        <v>-4573051</v>
      </c>
    </row>
    <row r="21">
      <c r="A21" s="3" t="inlineStr">
        <is>
          <t>Net change in unrealized appreciation (depreciation) of:</t>
        </is>
      </c>
      <c r="B21" s="4" t="inlineStr">
        <is>
          <t xml:space="preserve"> </t>
        </is>
      </c>
    </row>
    <row r="22">
      <c r="A22" s="4" t="inlineStr">
        <is>
          <t>Short Term Investments</t>
        </is>
      </c>
      <c r="B22" s="4" t="inlineStr">
        <is>
          <t xml:space="preserve"> </t>
        </is>
      </c>
    </row>
    <row r="23">
      <c r="A23" s="4" t="inlineStr">
        <is>
          <t>Futures</t>
        </is>
      </c>
      <c r="B23" s="5" t="n">
        <v>835808</v>
      </c>
    </row>
    <row r="24">
      <c r="A24" s="4" t="inlineStr">
        <is>
          <t>Net realized and unrealized gain (loss) on investments and futures contracts</t>
        </is>
      </c>
      <c r="B24" s="5" t="n">
        <v>-3737244</v>
      </c>
    </row>
    <row r="25">
      <c r="A25" s="4" t="inlineStr">
        <is>
          <t>NET INCREASE (DECREASE) IN NET ASSETS RESULTING FROM OPERATIONS</t>
        </is>
      </c>
      <c r="B25" s="5" t="n">
        <v>-3980023</v>
      </c>
    </row>
    <row r="26">
      <c r="A26" s="4" t="inlineStr">
        <is>
          <t>2x Long VIX Futures ETF</t>
        </is>
      </c>
      <c r="B26" s="4" t="inlineStr">
        <is>
          <t xml:space="preserve"> </t>
        </is>
      </c>
    </row>
    <row r="27">
      <c r="A27" s="3" t="inlineStr">
        <is>
          <t>Income:</t>
        </is>
      </c>
      <c r="B27" s="4" t="inlineStr">
        <is>
          <t xml:space="preserve"> </t>
        </is>
      </c>
    </row>
    <row r="28">
      <c r="A28" s="4" t="inlineStr">
        <is>
          <t>Interest income</t>
        </is>
      </c>
      <c r="B28" s="5" t="n">
        <v>16778</v>
      </c>
    </row>
    <row r="29">
      <c r="A29" s="4" t="inlineStr">
        <is>
          <t>Other income</t>
        </is>
      </c>
      <c r="B29" s="5" t="n">
        <v>153</v>
      </c>
    </row>
    <row r="30">
      <c r="A30" s="4" t="inlineStr">
        <is>
          <t>Total Income</t>
        </is>
      </c>
      <c r="B30" s="5" t="n">
        <v>16931</v>
      </c>
    </row>
    <row r="31">
      <c r="A31" s="3" t="inlineStr">
        <is>
          <t>Expenses:</t>
        </is>
      </c>
      <c r="B31" s="4" t="inlineStr">
        <is>
          <t xml:space="preserve"> </t>
        </is>
      </c>
    </row>
    <row r="32">
      <c r="A32" s="4" t="inlineStr">
        <is>
          <t>Management fees</t>
        </is>
      </c>
      <c r="B32" s="5" t="n">
        <v>111085</v>
      </c>
    </row>
    <row r="33">
      <c r="A33" s="4" t="inlineStr">
        <is>
          <t>Administrative, accounting and custodian fees</t>
        </is>
      </c>
      <c r="B33" s="5" t="n">
        <v>23323</v>
      </c>
    </row>
    <row r="34">
      <c r="A34" s="4" t="inlineStr">
        <is>
          <t>Professional fees</t>
        </is>
      </c>
      <c r="B34" s="5" t="n">
        <v>14963</v>
      </c>
    </row>
    <row r="35">
      <c r="A35" s="4" t="inlineStr">
        <is>
          <t>Licensing and registration fees</t>
        </is>
      </c>
      <c r="B35" s="5" t="n">
        <v>40027</v>
      </c>
    </row>
    <row r="36">
      <c r="A36" s="4" t="inlineStr">
        <is>
          <t>Broker interest expense</t>
        </is>
      </c>
      <c r="B36" s="5" t="n">
        <v>8143</v>
      </c>
    </row>
    <row r="37">
      <c r="A37" s="4" t="inlineStr">
        <is>
          <t>Total Expenses</t>
        </is>
      </c>
      <c r="B37" s="5" t="n">
        <v>197542</v>
      </c>
    </row>
    <row r="38">
      <c r="A38" s="4" t="inlineStr">
        <is>
          <t>Net Investment Loss</t>
        </is>
      </c>
      <c r="B38" s="5" t="n">
        <v>-180611</v>
      </c>
    </row>
    <row r="39">
      <c r="A39" s="3" t="inlineStr">
        <is>
          <t>Net realized gain (loss) on:</t>
        </is>
      </c>
      <c r="B39" s="4" t="inlineStr">
        <is>
          <t xml:space="preserve"> </t>
        </is>
      </c>
    </row>
    <row r="40">
      <c r="A40" s="4" t="inlineStr">
        <is>
          <t>Investments in securities</t>
        </is>
      </c>
      <c r="B40" s="4" t="inlineStr">
        <is>
          <t xml:space="preserve"> </t>
        </is>
      </c>
    </row>
    <row r="41">
      <c r="A41" s="4" t="inlineStr">
        <is>
          <t>Investments in Affiliated Securities</t>
        </is>
      </c>
      <c r="B41" s="4" t="inlineStr">
        <is>
          <t xml:space="preserve"> </t>
        </is>
      </c>
    </row>
    <row r="42">
      <c r="A42" s="4" t="inlineStr">
        <is>
          <t>Short Term Investments</t>
        </is>
      </c>
      <c r="B42" s="4" t="inlineStr">
        <is>
          <t xml:space="preserve"> </t>
        </is>
      </c>
    </row>
    <row r="43">
      <c r="A43" s="4" t="inlineStr">
        <is>
          <t>Futures</t>
        </is>
      </c>
      <c r="B43" s="5" t="n">
        <v>7528449</v>
      </c>
    </row>
    <row r="44">
      <c r="A44" s="3" t="inlineStr">
        <is>
          <t>Net change in unrealized appreciation (depreciation) of:</t>
        </is>
      </c>
      <c r="B44" s="4" t="inlineStr">
        <is>
          <t xml:space="preserve"> </t>
        </is>
      </c>
    </row>
    <row r="45">
      <c r="A45" s="4" t="inlineStr">
        <is>
          <t>Short Term Investments</t>
        </is>
      </c>
      <c r="B45" s="4" t="inlineStr">
        <is>
          <t xml:space="preserve"> </t>
        </is>
      </c>
    </row>
    <row r="46">
      <c r="A46" s="4" t="inlineStr">
        <is>
          <t>Futures</t>
        </is>
      </c>
      <c r="B46" s="5" t="n">
        <v>-256944</v>
      </c>
    </row>
    <row r="47">
      <c r="A47" s="4" t="inlineStr">
        <is>
          <t>Net realized and unrealized gain (loss) on investments and futures contracts</t>
        </is>
      </c>
      <c r="B47" s="5" t="n">
        <v>7271505</v>
      </c>
    </row>
    <row r="48">
      <c r="A48" s="4" t="inlineStr">
        <is>
          <t>NET INCREASE (DECREASE) IN NET ASSETS RESULTING FROM OPERATIONS</t>
        </is>
      </c>
      <c r="B48" s="6" t="n">
        <v>709089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Agreements (Details) $ in Millions</t>
        </is>
      </c>
      <c r="B1" s="2" t="inlineStr">
        <is>
          <t>Jun. 30, 2022 USD ($)</t>
        </is>
      </c>
    </row>
    <row r="2">
      <c r="A2" s="3" t="inlineStr">
        <is>
          <t>Agreements (Details) [Line Items]</t>
        </is>
      </c>
      <c r="B2" s="4" t="inlineStr">
        <is>
          <t xml:space="preserve"> </t>
        </is>
      </c>
    </row>
    <row r="3">
      <c r="A3" s="4" t="inlineStr">
        <is>
          <t>Sub-advisory fee rate</t>
        </is>
      </c>
      <c r="B3" s="11" t="n">
        <v>0.0025</v>
      </c>
    </row>
    <row r="4">
      <c r="A4" s="4" t="inlineStr">
        <is>
          <t>Average daily net assets (in Dollars)</t>
        </is>
      </c>
      <c r="B4" s="6" t="n">
        <v>35</v>
      </c>
    </row>
    <row r="5">
      <c r="A5" s="4" t="inlineStr">
        <is>
          <t>SVIX [Member]</t>
        </is>
      </c>
      <c r="B5" s="4" t="inlineStr">
        <is>
          <t xml:space="preserve"> </t>
        </is>
      </c>
    </row>
    <row r="6">
      <c r="A6" s="3" t="inlineStr">
        <is>
          <t>Agreements (Details) [Line Items]</t>
        </is>
      </c>
      <c r="B6" s="4" t="inlineStr">
        <is>
          <t xml:space="preserve"> </t>
        </is>
      </c>
    </row>
    <row r="7">
      <c r="A7" s="4" t="inlineStr">
        <is>
          <t>Average daily net assets rate</t>
        </is>
      </c>
      <c r="B7" s="11" t="n">
        <v>0.0135</v>
      </c>
    </row>
    <row r="8">
      <c r="A8" s="4" t="inlineStr">
        <is>
          <t>UVIX [Member]</t>
        </is>
      </c>
      <c r="B8" s="4" t="inlineStr">
        <is>
          <t xml:space="preserve"> </t>
        </is>
      </c>
    </row>
    <row r="9">
      <c r="A9" s="3" t="inlineStr">
        <is>
          <t>Agreements (Details) [Line Items]</t>
        </is>
      </c>
      <c r="B9" s="4" t="inlineStr">
        <is>
          <t xml:space="preserve"> </t>
        </is>
      </c>
    </row>
    <row r="10">
      <c r="A10" s="4" t="inlineStr">
        <is>
          <t>Average daily net assets rate</t>
        </is>
      </c>
      <c r="B10" s="11" t="n">
        <v>0.01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reation and Redemption of Creation Units (Details)</t>
        </is>
      </c>
      <c r="B1" s="2" t="inlineStr">
        <is>
          <t>6 Months Ended</t>
        </is>
      </c>
    </row>
    <row r="2">
      <c r="B2" s="2" t="inlineStr">
        <is>
          <t>Jun. 30, 2022 shares</t>
        </is>
      </c>
    </row>
    <row r="3">
      <c r="A3" s="3" t="inlineStr">
        <is>
          <t>Creation and Redemption of Creation Units [Abstract]</t>
        </is>
      </c>
      <c r="B3" s="4" t="inlineStr">
        <is>
          <t xml:space="preserve"> </t>
        </is>
      </c>
    </row>
    <row r="4">
      <c r="A4" s="4" t="inlineStr">
        <is>
          <t>Shares of fund</t>
        </is>
      </c>
      <c r="B4" s="5" t="n">
        <v>10000</v>
      </c>
    </row>
    <row r="5">
      <c r="A5" s="4" t="inlineStr">
        <is>
          <t>Authorized participants percentage</t>
        </is>
      </c>
      <c r="B5" s="11" t="n">
        <v>0.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ation and Redemption of Creation Units (Details) - Schedule of transaction fees</t>
        </is>
      </c>
      <c r="B1" s="2" t="inlineStr">
        <is>
          <t>Jun. 30, 2022 USD ($)</t>
        </is>
      </c>
    </row>
    <row r="2">
      <c r="A2" s="3" t="inlineStr">
        <is>
          <t>Creation and Redemption of Creation Units (Details) - Schedule of transaction fees [Line Items]</t>
        </is>
      </c>
      <c r="B2" s="4" t="inlineStr">
        <is>
          <t xml:space="preserve"> </t>
        </is>
      </c>
    </row>
    <row r="3">
      <c r="A3" s="4" t="inlineStr">
        <is>
          <t>Total Trust</t>
        </is>
      </c>
      <c r="B3" s="6" t="n">
        <v>108003</v>
      </c>
    </row>
    <row r="4">
      <c r="A4" s="4" t="inlineStr">
        <is>
          <t>-1x Short VIX Futures ETF [Member]</t>
        </is>
      </c>
      <c r="B4" s="4" t="inlineStr">
        <is>
          <t xml:space="preserve"> </t>
        </is>
      </c>
    </row>
    <row r="5">
      <c r="A5" s="3" t="inlineStr">
        <is>
          <t>Creation and Redemption of Creation Units (Details) - Schedule of transaction fees [Line Items]</t>
        </is>
      </c>
      <c r="B5" s="4" t="inlineStr">
        <is>
          <t xml:space="preserve"> </t>
        </is>
      </c>
    </row>
    <row r="6">
      <c r="A6" s="4" t="inlineStr">
        <is>
          <t>Total Trust</t>
        </is>
      </c>
      <c r="B6" s="5" t="n">
        <v>62214</v>
      </c>
    </row>
    <row r="7">
      <c r="A7" s="4" t="inlineStr">
        <is>
          <t>2x Long VIX Futures ETF [Member]</t>
        </is>
      </c>
      <c r="B7" s="4" t="inlineStr">
        <is>
          <t xml:space="preserve"> </t>
        </is>
      </c>
    </row>
    <row r="8">
      <c r="A8" s="3" t="inlineStr">
        <is>
          <t>Creation and Redemption of Creation Units (Details) - Schedule of transaction fees [Line Items]</t>
        </is>
      </c>
      <c r="B8" s="4" t="inlineStr">
        <is>
          <t xml:space="preserve"> </t>
        </is>
      </c>
    </row>
    <row r="9">
      <c r="A9" s="4" t="inlineStr">
        <is>
          <t>Total Trust</t>
        </is>
      </c>
      <c r="B9" s="6" t="n">
        <v>457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Details) - Schedule of share outstanding</t>
        </is>
      </c>
      <c r="B1" s="2" t="inlineStr">
        <is>
          <t>6 Months Ended</t>
        </is>
      </c>
    </row>
    <row r="2">
      <c r="B2" s="2" t="inlineStr">
        <is>
          <t>Jun. 30, 2022 $ / shares</t>
        </is>
      </c>
    </row>
    <row r="3">
      <c r="A3" s="4" t="inlineStr">
        <is>
          <t>-1x Short VIX Futures ETF [Member]</t>
        </is>
      </c>
      <c r="B3" s="4" t="inlineStr">
        <is>
          <t xml:space="preserve"> </t>
        </is>
      </c>
    </row>
    <row r="4">
      <c r="A4" s="3" t="inlineStr">
        <is>
          <t>Financial Highlights (Details) - Schedule of share outstanding [Line Items]</t>
        </is>
      </c>
      <c r="B4" s="4" t="inlineStr">
        <is>
          <t xml:space="preserve"> </t>
        </is>
      </c>
    </row>
    <row r="5">
      <c r="A5" s="4" t="inlineStr">
        <is>
          <t>Net asset value, beginning of period</t>
        </is>
      </c>
      <c r="B5" s="8" t="n">
        <v>14.16</v>
      </c>
    </row>
    <row r="6">
      <c r="A6" s="4" t="inlineStr">
        <is>
          <t>Net investment loss</t>
        </is>
      </c>
      <c r="B6" s="9" t="n">
        <v>-0.05</v>
      </c>
    </row>
    <row r="7">
      <c r="A7" s="4" t="inlineStr">
        <is>
          <t>Net realized and unrealized gain (loss)</t>
        </is>
      </c>
      <c r="B7" s="9" t="n">
        <v>-3.71</v>
      </c>
      <c r="C7" s="4" t="inlineStr">
        <is>
          <t>[1]</t>
        </is>
      </c>
    </row>
    <row r="8">
      <c r="A8" s="4" t="inlineStr">
        <is>
          <t>Change in net asset value from operations</t>
        </is>
      </c>
      <c r="B8" s="9" t="n">
        <v>-3.76</v>
      </c>
    </row>
    <row r="9">
      <c r="A9" s="4" t="inlineStr">
        <is>
          <t>Net asset value, end of period</t>
        </is>
      </c>
      <c r="B9" s="10" t="n">
        <v>10.4</v>
      </c>
    </row>
    <row r="10">
      <c r="A10" s="4" t="inlineStr">
        <is>
          <t>Market value per share, at March 31, 2022</t>
        </is>
      </c>
      <c r="B10" s="7" t="n">
        <v>10.4</v>
      </c>
      <c r="C10" s="4" t="inlineStr">
        <is>
          <t>[2]</t>
        </is>
      </c>
    </row>
    <row r="11">
      <c r="A11" s="4" t="inlineStr">
        <is>
          <t>Total Return, at net asset value</t>
        </is>
      </c>
      <c r="B11" s="4" t="inlineStr">
        <is>
          <t>(26.56%)</t>
        </is>
      </c>
      <c r="C11" s="4" t="inlineStr">
        <is>
          <t>[3]</t>
        </is>
      </c>
    </row>
    <row r="12">
      <c r="A12" s="4" t="inlineStr">
        <is>
          <t>Total Return, at market value</t>
        </is>
      </c>
      <c r="B12" s="4" t="inlineStr">
        <is>
          <t>(25.93%)</t>
        </is>
      </c>
      <c r="C12" s="4" t="inlineStr">
        <is>
          <t>[3]</t>
        </is>
      </c>
    </row>
    <row r="13">
      <c r="A13" s="3" t="inlineStr">
        <is>
          <t>Ratios to Average Net Assets: (4)</t>
        </is>
      </c>
      <c r="B13" s="4" t="inlineStr">
        <is>
          <t xml:space="preserve"> </t>
        </is>
      </c>
    </row>
    <row r="14">
      <c r="A14" s="4" t="inlineStr">
        <is>
          <t>Expense ratio</t>
        </is>
      </c>
      <c r="B14" s="11" t="n">
        <v>0.0218</v>
      </c>
      <c r="C14" s="4" t="inlineStr">
        <is>
          <t>[4],[5]</t>
        </is>
      </c>
    </row>
    <row r="15">
      <c r="A15" s="4" t="inlineStr">
        <is>
          <t>Net investment loss</t>
        </is>
      </c>
      <c r="B15" s="4" t="inlineStr">
        <is>
          <t>(0.50%)</t>
        </is>
      </c>
      <c r="C15" s="4" t="inlineStr">
        <is>
          <t>[4]</t>
        </is>
      </c>
    </row>
    <row r="16">
      <c r="A16" s="4" t="inlineStr">
        <is>
          <t>2x Long VIX Futures ETF [Member]</t>
        </is>
      </c>
      <c r="B16" s="4" t="inlineStr">
        <is>
          <t xml:space="preserve"> </t>
        </is>
      </c>
    </row>
    <row r="17">
      <c r="A17" s="3" t="inlineStr">
        <is>
          <t>Financial Highlights (Details) - Schedule of share outstanding [Line Items]</t>
        </is>
      </c>
      <c r="B17" s="4" t="inlineStr">
        <is>
          <t xml:space="preserve"> </t>
        </is>
      </c>
    </row>
    <row r="18">
      <c r="A18" s="4" t="inlineStr">
        <is>
          <t>Net asset value, beginning of period</t>
        </is>
      </c>
      <c r="B18" s="8" t="n">
        <v>16.64</v>
      </c>
    </row>
    <row r="19">
      <c r="A19" s="4" t="inlineStr">
        <is>
          <t>Net investment loss</t>
        </is>
      </c>
      <c r="B19" s="9" t="n">
        <v>-0.12</v>
      </c>
    </row>
    <row r="20">
      <c r="A20" s="4" t="inlineStr">
        <is>
          <t>Net realized and unrealized gain (loss)</t>
        </is>
      </c>
      <c r="B20" s="9" t="n">
        <v>0.5600000000000001</v>
      </c>
      <c r="C20" s="4" t="inlineStr">
        <is>
          <t>[1]</t>
        </is>
      </c>
    </row>
    <row r="21">
      <c r="A21" s="4" t="inlineStr">
        <is>
          <t>Change in net asset value from operations</t>
        </is>
      </c>
      <c r="B21" s="9" t="n">
        <v>0.44</v>
      </c>
    </row>
    <row r="22">
      <c r="A22" s="4" t="inlineStr">
        <is>
          <t>Net asset value, end of period</t>
        </is>
      </c>
      <c r="B22" s="9" t="n">
        <v>17.08</v>
      </c>
    </row>
    <row r="23">
      <c r="A23" s="4" t="inlineStr">
        <is>
          <t>Market value per share, at March 31, 2022</t>
        </is>
      </c>
      <c r="B23" s="8" t="n">
        <v>17.08</v>
      </c>
      <c r="C23" s="4" t="inlineStr">
        <is>
          <t>[2]</t>
        </is>
      </c>
    </row>
    <row r="24">
      <c r="A24" s="4" t="inlineStr">
        <is>
          <t>Total Return, at net asset value</t>
        </is>
      </c>
      <c r="B24" s="11" t="n">
        <v>0.0283</v>
      </c>
      <c r="C24" s="4" t="inlineStr">
        <is>
          <t>[3]</t>
        </is>
      </c>
    </row>
    <row r="25">
      <c r="A25" s="4" t="inlineStr">
        <is>
          <t>Total Return, at market value</t>
        </is>
      </c>
      <c r="B25" s="11" t="n">
        <v>0.013</v>
      </c>
      <c r="C25" s="4" t="inlineStr">
        <is>
          <t>[3]</t>
        </is>
      </c>
    </row>
    <row r="26">
      <c r="A26" s="3" t="inlineStr">
        <is>
          <t>Ratios to Average Net Assets: (4)</t>
        </is>
      </c>
      <c r="B26" s="4" t="inlineStr">
        <is>
          <t xml:space="preserve"> </t>
        </is>
      </c>
    </row>
    <row r="27">
      <c r="A27" s="4" t="inlineStr">
        <is>
          <t>Expense ratio</t>
        </is>
      </c>
      <c r="B27" s="11" t="n">
        <v>0.0291</v>
      </c>
      <c r="C27" s="4" t="inlineStr">
        <is>
          <t>[4],[5]</t>
        </is>
      </c>
    </row>
    <row r="28">
      <c r="A28" s="4" t="inlineStr">
        <is>
          <t>Net investment loss</t>
        </is>
      </c>
      <c r="B28" s="4" t="inlineStr">
        <is>
          <t>(0.67%)</t>
        </is>
      </c>
      <c r="C28" s="4" t="inlineStr">
        <is>
          <t>[4]</t>
        </is>
      </c>
    </row>
    <row r="29"/>
    <row r="30">
      <c r="A30" s="4" t="inlineStr">
        <is>
          <t>[1]The amount shown for a share outstanding throughout the period
may not accord with the change in aggregate gains and losses during the period because of timing of creation and redemption units in
relation to fluctuating net asset value during the period.[2]Market values are determined at the close of the applicable
primary listing exchange, which may be later than when the Funds’ net asset value is calculated.[3]Percentages are not annualized for the period ended June 30,
2022.[4]Percentages are annualized.[5]The expense ratio would be 2.00%
and 2.81%</t>
        </is>
      </c>
    </row>
  </sheetData>
  <mergeCells count="5">
    <mergeCell ref="A1:A2"/>
    <mergeCell ref="B1:C1"/>
    <mergeCell ref="B2:C2"/>
    <mergeCell ref="A29:C29"/>
    <mergeCell ref="A30:C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Risk (Details)</t>
        </is>
      </c>
      <c r="B1" s="2" t="inlineStr">
        <is>
          <t>6 Months Ended</t>
        </is>
      </c>
    </row>
    <row r="2">
      <c r="B2" s="2" t="inlineStr">
        <is>
          <t>Jun. 30, 2022</t>
        </is>
      </c>
    </row>
    <row r="3">
      <c r="A3" s="3" t="inlineStr">
        <is>
          <t>Risks and Uncertainties [Abstract]</t>
        </is>
      </c>
      <c r="B3" s="4" t="inlineStr">
        <is>
          <t xml:space="preserve"> </t>
        </is>
      </c>
    </row>
    <row r="4">
      <c r="A4" s="4" t="inlineStr">
        <is>
          <t>Relevant benchmark</t>
        </is>
      </c>
      <c r="B4" s="12"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Net Assets</t>
        </is>
      </c>
      <c r="B1" s="2" t="inlineStr">
        <is>
          <t>6 Months Ended</t>
        </is>
      </c>
    </row>
    <row r="2">
      <c r="B2" s="2" t="inlineStr">
        <is>
          <t>Jun. 30, 2022 USD ($)</t>
        </is>
      </c>
    </row>
    <row r="3">
      <c r="A3" s="4" t="inlineStr">
        <is>
          <t>-1x Short VIX Futures ETF</t>
        </is>
      </c>
      <c r="B3" s="4" t="inlineStr">
        <is>
          <t xml:space="preserve"> </t>
        </is>
      </c>
    </row>
    <row r="4">
      <c r="A4" s="3" t="inlineStr">
        <is>
          <t>OPERATIONS</t>
        </is>
      </c>
      <c r="B4" s="4" t="inlineStr">
        <is>
          <t xml:space="preserve"> </t>
        </is>
      </c>
    </row>
    <row r="5">
      <c r="A5" s="4" t="inlineStr">
        <is>
          <t>Net investment loss</t>
        </is>
      </c>
      <c r="B5" s="6" t="n">
        <v>-242779</v>
      </c>
    </row>
    <row r="6">
      <c r="A6" s="4" t="inlineStr">
        <is>
          <t>Net realized gain (loss) on investments and futures contracts</t>
        </is>
      </c>
      <c r="B6" s="5" t="n">
        <v>-4573051</v>
      </c>
    </row>
    <row r="7">
      <c r="A7" s="4" t="inlineStr">
        <is>
          <t>Net change in unrealized appreciation (depreciation) of investments and futures contracts</t>
        </is>
      </c>
      <c r="B7" s="5" t="n">
        <v>835808</v>
      </c>
    </row>
    <row r="8">
      <c r="A8" s="4" t="inlineStr">
        <is>
          <t>Net increase (decrease) in net assets resulting from operations</t>
        </is>
      </c>
      <c r="B8" s="5" t="n">
        <v>-3980023</v>
      </c>
    </row>
    <row r="9">
      <c r="A9" s="3" t="inlineStr">
        <is>
          <t>CAPITAL SHARE TRANSACTIONS</t>
        </is>
      </c>
      <c r="B9" s="4" t="inlineStr">
        <is>
          <t xml:space="preserve"> </t>
        </is>
      </c>
    </row>
    <row r="10">
      <c r="A10" s="4" t="inlineStr">
        <is>
          <t>Shares sold, net of shares redeemed</t>
        </is>
      </c>
      <c r="B10" s="5" t="n">
        <v>45490184</v>
      </c>
    </row>
    <row r="11">
      <c r="A11" s="4" t="inlineStr">
        <is>
          <t>Net increase in net assets from capital share transactions</t>
        </is>
      </c>
      <c r="B11" s="5" t="n">
        <v>45490184</v>
      </c>
    </row>
    <row r="12">
      <c r="A12" s="4" t="inlineStr">
        <is>
          <t>Total increase in net assets</t>
        </is>
      </c>
      <c r="B12" s="5" t="n">
        <v>41510161</v>
      </c>
    </row>
    <row r="13">
      <c r="A13" s="3" t="inlineStr">
        <is>
          <t>NET ASSETS</t>
        </is>
      </c>
      <c r="B13" s="4" t="inlineStr">
        <is>
          <t xml:space="preserve"> </t>
        </is>
      </c>
    </row>
    <row r="14">
      <c r="A14" s="4" t="inlineStr">
        <is>
          <t>Beginning of Period</t>
        </is>
      </c>
      <c r="B14" s="5" t="n">
        <v>5379210</v>
      </c>
    </row>
    <row r="15">
      <c r="A15" s="4" t="inlineStr">
        <is>
          <t>End of Period</t>
        </is>
      </c>
      <c r="B15" s="5" t="n">
        <v>46889371</v>
      </c>
    </row>
    <row r="16">
      <c r="A16" s="4" t="inlineStr">
        <is>
          <t>2x Long VIX Futures ETF</t>
        </is>
      </c>
      <c r="B16" s="4" t="inlineStr">
        <is>
          <t xml:space="preserve"> </t>
        </is>
      </c>
    </row>
    <row r="17">
      <c r="A17" s="3" t="inlineStr">
        <is>
          <t>OPERATIONS</t>
        </is>
      </c>
      <c r="B17" s="4" t="inlineStr">
        <is>
          <t xml:space="preserve"> </t>
        </is>
      </c>
    </row>
    <row r="18">
      <c r="A18" s="4" t="inlineStr">
        <is>
          <t>Net investment loss</t>
        </is>
      </c>
      <c r="B18" s="5" t="n">
        <v>-180611</v>
      </c>
    </row>
    <row r="19">
      <c r="A19" s="4" t="inlineStr">
        <is>
          <t>Net realized gain (loss) on investments and futures contracts</t>
        </is>
      </c>
      <c r="B19" s="5" t="n">
        <v>7528449</v>
      </c>
    </row>
    <row r="20">
      <c r="A20" s="4" t="inlineStr">
        <is>
          <t>Net change in unrealized appreciation (depreciation) of investments and futures contracts</t>
        </is>
      </c>
      <c r="B20" s="5" t="n">
        <v>-256944</v>
      </c>
    </row>
    <row r="21">
      <c r="A21" s="4" t="inlineStr">
        <is>
          <t>Net increase (decrease) in net assets resulting from operations</t>
        </is>
      </c>
      <c r="B21" s="5" t="n">
        <v>7090894</v>
      </c>
    </row>
    <row r="22">
      <c r="A22" s="3" t="inlineStr">
        <is>
          <t>CAPITAL SHARE TRANSACTIONS</t>
        </is>
      </c>
      <c r="B22" s="4" t="inlineStr">
        <is>
          <t xml:space="preserve"> </t>
        </is>
      </c>
    </row>
    <row r="23">
      <c r="A23" s="4" t="inlineStr">
        <is>
          <t>Shares sold, net of shares redeemed</t>
        </is>
      </c>
      <c r="B23" s="5" t="n">
        <v>49351250</v>
      </c>
    </row>
    <row r="24">
      <c r="A24" s="4" t="inlineStr">
        <is>
          <t>Net increase in net assets from capital share transactions</t>
        </is>
      </c>
      <c r="B24" s="5" t="n">
        <v>49351250</v>
      </c>
    </row>
    <row r="25">
      <c r="A25" s="4" t="inlineStr">
        <is>
          <t>Total increase in net assets</t>
        </is>
      </c>
      <c r="B25" s="5" t="n">
        <v>56442145</v>
      </c>
    </row>
    <row r="26">
      <c r="A26" s="3" t="inlineStr">
        <is>
          <t>NET ASSETS</t>
        </is>
      </c>
      <c r="B26" s="4" t="inlineStr">
        <is>
          <t xml:space="preserve"> </t>
        </is>
      </c>
    </row>
    <row r="27">
      <c r="A27" s="4" t="inlineStr">
        <is>
          <t>Beginning of Period</t>
        </is>
      </c>
      <c r="B27" s="5" t="n">
        <v>3994311</v>
      </c>
    </row>
    <row r="28">
      <c r="A28" s="4" t="inlineStr">
        <is>
          <t>End of Period</t>
        </is>
      </c>
      <c r="B28" s="6" t="n">
        <v>60436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22" customWidth="1" min="2" max="2"/>
  </cols>
  <sheetData>
    <row r="1">
      <c r="A1" s="1" t="inlineStr">
        <is>
          <t>Statements of Cash Flows</t>
        </is>
      </c>
      <c r="B1" s="2" t="inlineStr">
        <is>
          <t>6 Months Ended</t>
        </is>
      </c>
    </row>
    <row r="2">
      <c r="B2" s="2" t="inlineStr">
        <is>
          <t>Jun. 30, 2022 USD ($)</t>
        </is>
      </c>
    </row>
    <row r="3">
      <c r="A3" s="4" t="inlineStr">
        <is>
          <t>1x Short VIX Futures ETF</t>
        </is>
      </c>
      <c r="B3" s="4" t="inlineStr">
        <is>
          <t xml:space="preserve"> </t>
        </is>
      </c>
    </row>
    <row r="4">
      <c r="A4" s="3" t="inlineStr">
        <is>
          <t>CASH FLOW FROM OPERATING ACTIVITIES</t>
        </is>
      </c>
      <c r="B4" s="4" t="inlineStr">
        <is>
          <t xml:space="preserve"> </t>
        </is>
      </c>
    </row>
    <row r="5">
      <c r="A5" s="4" t="inlineStr">
        <is>
          <t>Net income (loss)</t>
        </is>
      </c>
      <c r="B5" s="6" t="n">
        <v>-242779</v>
      </c>
    </row>
    <row r="6">
      <c r="A6" s="3" t="inlineStr">
        <is>
          <t>CASH FLOW FROM FINANCING ACTIVITIES</t>
        </is>
      </c>
      <c r="B6" s="4" t="inlineStr">
        <is>
          <t xml:space="preserve"> </t>
        </is>
      </c>
    </row>
    <row r="7">
      <c r="A7" s="4" t="inlineStr">
        <is>
          <t>Proceeds from shares sold, net of cost from shares purchased</t>
        </is>
      </c>
      <c r="B7" s="5" t="n">
        <v>45490184</v>
      </c>
    </row>
    <row r="8">
      <c r="A8" s="4" t="inlineStr">
        <is>
          <t>Net cash provided by (used in) financing activities</t>
        </is>
      </c>
      <c r="B8" s="5" t="n">
        <v>45490184</v>
      </c>
    </row>
    <row r="9">
      <c r="A9" s="4" t="inlineStr">
        <is>
          <t>NET INCREASE IN CASH</t>
        </is>
      </c>
      <c r="B9" s="5" t="n">
        <v>4402110</v>
      </c>
    </row>
    <row r="10">
      <c r="A10" s="4" t="inlineStr">
        <is>
          <t>Beginning of Period</t>
        </is>
      </c>
      <c r="B10" s="5" t="n">
        <v>-862580</v>
      </c>
    </row>
    <row r="11">
      <c r="A11" s="4" t="inlineStr">
        <is>
          <t>End of Period</t>
        </is>
      </c>
      <c r="B11" s="5" t="n">
        <v>3539530</v>
      </c>
    </row>
    <row r="12">
      <c r="A12" s="4" t="inlineStr">
        <is>
          <t>Purchase of investments</t>
        </is>
      </c>
      <c r="B12" s="5" t="n">
        <v>-86248199</v>
      </c>
    </row>
    <row r="13">
      <c r="A13" s="4" t="inlineStr">
        <is>
          <t>Proceeds from sales or maturities of investments held</t>
        </is>
      </c>
      <c r="B13" s="5" t="n">
        <v>78851911</v>
      </c>
    </row>
    <row r="14">
      <c r="A14" s="4" t="inlineStr">
        <is>
          <t>Change in unrealized appreciation (depreciation) on investments</t>
        </is>
      </c>
      <c r="B14" s="5" t="n">
        <v>835808</v>
      </c>
    </row>
    <row r="15">
      <c r="A15" s="4" t="inlineStr">
        <is>
          <t>Realized gains (losses) on investments</t>
        </is>
      </c>
      <c r="B15" s="5" t="n">
        <v>-4573051</v>
      </c>
    </row>
    <row r="16">
      <c r="A16" s="4" t="inlineStr">
        <is>
          <t>Decrease (Increase) in Deposits at broker for futures contracts</t>
        </is>
      </c>
      <c r="B16" s="5" t="n">
        <v>-37960927</v>
      </c>
    </row>
    <row r="17">
      <c r="A17" s="4" t="inlineStr">
        <is>
          <t>Decrease (Increase) in receivable for shares sold</t>
        </is>
      </c>
      <c r="B17" s="5" t="n">
        <v>4018702</v>
      </c>
    </row>
    <row r="18">
      <c r="A18" s="4" t="inlineStr">
        <is>
          <t>Decrease (Increase) in interest receivable</t>
        </is>
      </c>
      <c r="B18" s="5" t="n">
        <v>-9596</v>
      </c>
    </row>
    <row r="19">
      <c r="A19" s="4" t="inlineStr">
        <is>
          <t>Decrease (Increase) in other receivables</t>
        </is>
      </c>
      <c r="B19" s="5" t="n">
        <v>765</v>
      </c>
    </row>
    <row r="20">
      <c r="A20" s="4" t="inlineStr">
        <is>
          <t>Increase (Decrease) in Payable for shares redeemed</t>
        </is>
      </c>
      <c r="B20" s="5" t="n">
        <v>4105647</v>
      </c>
    </row>
    <row r="21">
      <c r="A21" s="4" t="inlineStr">
        <is>
          <t>Increase (Decrease) in Due to Other</t>
        </is>
      </c>
      <c r="B21" s="5" t="n">
        <v>0</v>
      </c>
    </row>
    <row r="22">
      <c r="A22" s="4" t="inlineStr">
        <is>
          <t>Increase (Decrease) in Payable to Sponsor</t>
        </is>
      </c>
      <c r="B22" s="5" t="n">
        <v>62015</v>
      </c>
    </row>
    <row r="23">
      <c r="A23" s="4" t="inlineStr">
        <is>
          <t>Increase (Decrease) in Administrative, accounting and custodian fees payable</t>
        </is>
      </c>
      <c r="B23" s="5" t="n">
        <v>21906</v>
      </c>
    </row>
    <row r="24">
      <c r="A24" s="4" t="inlineStr">
        <is>
          <t>Increase (Decrease) in Professional fees payable</t>
        </is>
      </c>
      <c r="B24" s="5" t="n">
        <v>15000</v>
      </c>
    </row>
    <row r="25">
      <c r="A25" s="4" t="inlineStr">
        <is>
          <t>Increase (Decrease) in Licensing and registration fees payable</t>
        </is>
      </c>
      <c r="B25" s="5" t="n">
        <v>34725</v>
      </c>
    </row>
    <row r="26">
      <c r="A26" s="4" t="inlineStr">
        <is>
          <t>Net cash provided by (used in) operating activities</t>
        </is>
      </c>
      <c r="B26" s="5" t="n">
        <v>-41088075</v>
      </c>
    </row>
    <row r="27">
      <c r="A27" s="4" t="inlineStr">
        <is>
          <t>2x Long VIX Futures ETF</t>
        </is>
      </c>
      <c r="B27" s="4" t="inlineStr">
        <is>
          <t xml:space="preserve"> </t>
        </is>
      </c>
    </row>
    <row r="28">
      <c r="A28" s="3" t="inlineStr">
        <is>
          <t>CASH FLOW FROM OPERATING ACTIVITIES</t>
        </is>
      </c>
      <c r="B28" s="4" t="inlineStr">
        <is>
          <t xml:space="preserve"> </t>
        </is>
      </c>
    </row>
    <row r="29">
      <c r="A29" s="4" t="inlineStr">
        <is>
          <t>Net income (loss)</t>
        </is>
      </c>
      <c r="B29" s="5" t="n">
        <v>-180611</v>
      </c>
    </row>
    <row r="30">
      <c r="A30" s="3" t="inlineStr">
        <is>
          <t>CASH FLOW FROM FINANCING ACTIVITIES</t>
        </is>
      </c>
      <c r="B30" s="4" t="inlineStr">
        <is>
          <t xml:space="preserve"> </t>
        </is>
      </c>
    </row>
    <row r="31">
      <c r="A31" s="4" t="inlineStr">
        <is>
          <t>Proceeds from shares sold, net of cost from shares purchased</t>
        </is>
      </c>
      <c r="B31" s="5" t="n">
        <v>49351250</v>
      </c>
    </row>
    <row r="32">
      <c r="A32" s="4" t="inlineStr">
        <is>
          <t>Net cash provided by (used in) financing activities</t>
        </is>
      </c>
      <c r="B32" s="5" t="n">
        <v>49351250</v>
      </c>
    </row>
    <row r="33">
      <c r="A33" s="4" t="inlineStr">
        <is>
          <t>NET INCREASE IN CASH</t>
        </is>
      </c>
      <c r="B33" s="5" t="n">
        <v>258994</v>
      </c>
    </row>
    <row r="34">
      <c r="A34" s="4" t="inlineStr">
        <is>
          <t>Beginning of Period</t>
        </is>
      </c>
      <c r="B34" s="5" t="n">
        <v>-151213</v>
      </c>
    </row>
    <row r="35">
      <c r="A35" s="4" t="inlineStr">
        <is>
          <t>End of Period</t>
        </is>
      </c>
      <c r="B35" s="5" t="n">
        <v>107781</v>
      </c>
    </row>
    <row r="36">
      <c r="A36" s="4" t="inlineStr">
        <is>
          <t>Purchase of investments</t>
        </is>
      </c>
      <c r="B36" s="5" t="n">
        <v>-60472471</v>
      </c>
    </row>
    <row r="37">
      <c r="A37" s="4" t="inlineStr">
        <is>
          <t>Proceeds from sales or maturities of investments held</t>
        </is>
      </c>
      <c r="B37" s="5" t="n">
        <v>43818993</v>
      </c>
    </row>
    <row r="38">
      <c r="A38" s="4" t="inlineStr">
        <is>
          <t>Change in unrealized appreciation (depreciation) on investments</t>
        </is>
      </c>
      <c r="B38" s="5" t="n">
        <v>-256944</v>
      </c>
    </row>
    <row r="39">
      <c r="A39" s="4" t="inlineStr">
        <is>
          <t>Realized gains (losses) on investments</t>
        </is>
      </c>
      <c r="B39" s="5" t="n">
        <v>7528449</v>
      </c>
    </row>
    <row r="40">
      <c r="A40" s="4" t="inlineStr">
        <is>
          <t>Decrease (Increase) in Deposits at broker for futures contracts</t>
        </is>
      </c>
      <c r="B40" s="5" t="n">
        <v>-39378470</v>
      </c>
    </row>
    <row r="41">
      <c r="A41" s="4" t="inlineStr">
        <is>
          <t>Decrease (Increase) in receivable for shares sold</t>
        </is>
      </c>
      <c r="B41" s="5" t="n">
        <v>-121254</v>
      </c>
    </row>
    <row r="42">
      <c r="A42" s="4" t="inlineStr">
        <is>
          <t>Decrease (Increase) in interest receivable</t>
        </is>
      </c>
      <c r="B42" s="5" t="n">
        <v>-12371</v>
      </c>
    </row>
    <row r="43">
      <c r="A43" s="4" t="inlineStr">
        <is>
          <t>Decrease (Increase) in other receivables</t>
        </is>
      </c>
      <c r="B43" s="5" t="n">
        <v>200</v>
      </c>
    </row>
    <row r="44">
      <c r="A44" s="4" t="inlineStr">
        <is>
          <t>Increase (Decrease) in Due to Other</t>
        </is>
      </c>
      <c r="B44" s="5" t="n">
        <v>-161534</v>
      </c>
    </row>
    <row r="45">
      <c r="A45" s="4" t="inlineStr">
        <is>
          <t>Increase (Decrease) in Payable to Sponsor</t>
        </is>
      </c>
      <c r="B45" s="5" t="n">
        <v>70197</v>
      </c>
    </row>
    <row r="46">
      <c r="A46" s="4" t="inlineStr">
        <is>
          <t>Increase (Decrease) in Administrative, accounting and custodian fees payable</t>
        </is>
      </c>
      <c r="B46" s="5" t="n">
        <v>22082</v>
      </c>
    </row>
    <row r="47">
      <c r="A47" s="4" t="inlineStr">
        <is>
          <t>Increase (Decrease) in Professional fees payable</t>
        </is>
      </c>
      <c r="B47" s="5" t="n">
        <v>14963</v>
      </c>
    </row>
    <row r="48">
      <c r="A48" s="4" t="inlineStr">
        <is>
          <t>Increase (Decrease) in Licensing and registration fees payable</t>
        </is>
      </c>
      <c r="B48" s="5" t="n">
        <v>36514</v>
      </c>
    </row>
    <row r="49">
      <c r="A49" s="4" t="inlineStr">
        <is>
          <t>Net cash provided by (used in) operating activities</t>
        </is>
      </c>
      <c r="B49" s="6" t="n">
        <v>-490922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t>
        </is>
      </c>
      <c r="B1" s="2" t="inlineStr">
        <is>
          <t>6 Months Ended</t>
        </is>
      </c>
    </row>
    <row r="2">
      <c r="B2" s="2" t="inlineStr">
        <is>
          <t>Jun. 30, 2022 $ / shares</t>
        </is>
      </c>
    </row>
    <row r="3">
      <c r="A3" s="4" t="inlineStr">
        <is>
          <t>-1x Short VIX Futures ETF</t>
        </is>
      </c>
      <c r="B3" s="4" t="inlineStr">
        <is>
          <t xml:space="preserve"> </t>
        </is>
      </c>
    </row>
    <row r="4">
      <c r="A4" s="4" t="inlineStr">
        <is>
          <t>Net Asset Value, Beginning of Period</t>
        </is>
      </c>
      <c r="B4" s="8" t="n">
        <v>14.16</v>
      </c>
    </row>
    <row r="5">
      <c r="A5" s="4" t="inlineStr">
        <is>
          <t>Net investment loss</t>
        </is>
      </c>
      <c r="B5" s="9" t="n">
        <v>-0.05</v>
      </c>
      <c r="C5" s="4" t="inlineStr">
        <is>
          <t>[1]</t>
        </is>
      </c>
    </row>
    <row r="6">
      <c r="A6" s="4" t="inlineStr">
        <is>
          <t>Net Realized and Unrealized Gain (Loss) on Investments and Futures Contracts</t>
        </is>
      </c>
      <c r="B6" s="9" t="n">
        <v>-3.71</v>
      </c>
    </row>
    <row r="7">
      <c r="A7" s="4" t="inlineStr">
        <is>
          <t>Net Increase (Decrease) in Net Asset Value Resulting from Operations</t>
        </is>
      </c>
      <c r="B7" s="9" t="n">
        <v>-3.76</v>
      </c>
    </row>
    <row r="8">
      <c r="A8" s="4" t="inlineStr">
        <is>
          <t>Net Asset Value, End of Period</t>
        </is>
      </c>
      <c r="B8" s="10" t="n">
        <v>10.4</v>
      </c>
    </row>
    <row r="9">
      <c r="A9" s="4" t="inlineStr">
        <is>
          <t>Market Value Per Share, at June 30, 2022</t>
        </is>
      </c>
      <c r="B9" s="7" t="n">
        <v>10.4</v>
      </c>
      <c r="C9" s="4" t="inlineStr">
        <is>
          <t>[2]</t>
        </is>
      </c>
    </row>
    <row r="10">
      <c r="A10" s="4" t="inlineStr">
        <is>
          <t>Total Return at Net Asset Value</t>
        </is>
      </c>
      <c r="B10" s="4" t="inlineStr">
        <is>
          <t>(26.56%)</t>
        </is>
      </c>
      <c r="C10" s="4" t="inlineStr">
        <is>
          <t>[3]</t>
        </is>
      </c>
    </row>
    <row r="11">
      <c r="A11" s="4" t="inlineStr">
        <is>
          <t>Total Return at Market Value</t>
        </is>
      </c>
      <c r="B11" s="4" t="inlineStr">
        <is>
          <t>(25.93%)</t>
        </is>
      </c>
      <c r="C11" s="4" t="inlineStr">
        <is>
          <t>[3]</t>
        </is>
      </c>
    </row>
    <row r="12">
      <c r="A12" s="3" t="inlineStr">
        <is>
          <t>Ratios to Average Net Assets: (4)</t>
        </is>
      </c>
      <c r="B12" s="4" t="inlineStr">
        <is>
          <t xml:space="preserve"> </t>
        </is>
      </c>
    </row>
    <row r="13">
      <c r="A13" s="4" t="inlineStr">
        <is>
          <t>Expense ratio</t>
        </is>
      </c>
      <c r="B13" s="11" t="n">
        <v>0.0218</v>
      </c>
      <c r="C13" s="4" t="inlineStr">
        <is>
          <t>[4]</t>
        </is>
      </c>
    </row>
    <row r="14">
      <c r="A14" s="4" t="inlineStr">
        <is>
          <t>Net Investment Loss</t>
        </is>
      </c>
      <c r="B14" s="4" t="inlineStr">
        <is>
          <t>(0.50%)</t>
        </is>
      </c>
    </row>
    <row r="15">
      <c r="A15" s="4" t="inlineStr">
        <is>
          <t>2x Long VIX Futures ETF</t>
        </is>
      </c>
      <c r="B15" s="4" t="inlineStr">
        <is>
          <t xml:space="preserve"> </t>
        </is>
      </c>
    </row>
    <row r="16">
      <c r="A16" s="4" t="inlineStr">
        <is>
          <t>Net Asset Value, Beginning of Period</t>
        </is>
      </c>
      <c r="B16" s="8" t="n">
        <v>16.64</v>
      </c>
    </row>
    <row r="17">
      <c r="A17" s="4" t="inlineStr">
        <is>
          <t>Net investment loss</t>
        </is>
      </c>
      <c r="B17" s="9" t="n">
        <v>-0.12</v>
      </c>
      <c r="C17" s="4" t="inlineStr">
        <is>
          <t>[1]</t>
        </is>
      </c>
    </row>
    <row r="18">
      <c r="A18" s="4" t="inlineStr">
        <is>
          <t>Net Realized and Unrealized Gain (Loss) on Investments and Futures Contracts</t>
        </is>
      </c>
      <c r="B18" s="10" t="n">
        <v>0.6</v>
      </c>
    </row>
    <row r="19">
      <c r="A19" s="4" t="inlineStr">
        <is>
          <t>Net Increase (Decrease) in Net Asset Value Resulting from Operations</t>
        </is>
      </c>
      <c r="B19" s="9" t="n">
        <v>0.48</v>
      </c>
    </row>
    <row r="20">
      <c r="A20" s="4" t="inlineStr">
        <is>
          <t>Net Asset Value, End of Period</t>
        </is>
      </c>
      <c r="B20" s="9" t="n">
        <v>17.12</v>
      </c>
    </row>
    <row r="21">
      <c r="A21" s="4" t="inlineStr">
        <is>
          <t>Market Value Per Share, at June 30, 2022</t>
        </is>
      </c>
      <c r="B21" s="8" t="n">
        <v>17.08</v>
      </c>
      <c r="C21" s="4" t="inlineStr">
        <is>
          <t>[2]</t>
        </is>
      </c>
    </row>
    <row r="22">
      <c r="A22" s="4" t="inlineStr">
        <is>
          <t>Total Return at Net Asset Value</t>
        </is>
      </c>
      <c r="B22" s="11" t="n">
        <v>0.0283</v>
      </c>
      <c r="C22" s="4" t="inlineStr">
        <is>
          <t>[3]</t>
        </is>
      </c>
    </row>
    <row r="23">
      <c r="A23" s="4" t="inlineStr">
        <is>
          <t>Total Return at Market Value</t>
        </is>
      </c>
      <c r="B23" s="11" t="n">
        <v>0.013</v>
      </c>
      <c r="C23" s="4" t="inlineStr">
        <is>
          <t>[3]</t>
        </is>
      </c>
    </row>
    <row r="24">
      <c r="A24" s="3" t="inlineStr">
        <is>
          <t>Ratios to Average Net Assets: (4)</t>
        </is>
      </c>
      <c r="B24" s="4" t="inlineStr">
        <is>
          <t xml:space="preserve"> </t>
        </is>
      </c>
    </row>
    <row r="25">
      <c r="A25" s="4" t="inlineStr">
        <is>
          <t>Expense ratio</t>
        </is>
      </c>
      <c r="B25" s="11" t="n">
        <v>0.0291</v>
      </c>
      <c r="C25" s="4" t="inlineStr">
        <is>
          <t>[4]</t>
        </is>
      </c>
    </row>
    <row r="26">
      <c r="A26" s="4" t="inlineStr">
        <is>
          <t>Net Investment Loss</t>
        </is>
      </c>
      <c r="B26" s="4" t="inlineStr">
        <is>
          <t>(0.67%)</t>
        </is>
      </c>
    </row>
    <row r="27"/>
    <row r="28">
      <c r="A28" s="4" t="inlineStr">
        <is>
          <t>[1]Net investment loss per share represents net investment loss
divided by the daily average shares of beneficial interest outstanding during the period.[2]Market values are determined at the close of the applicable
primary listing exchange, which may be later than when the Funds’ net asset value is calculated.[3]Percentages are not annualized for the period ended June
30, 2022.[4]The expense ratio would be 2.00% and 2.81% respectively,
if brokerage commissions and futures and futures account fees were excluded.</t>
        </is>
      </c>
    </row>
  </sheetData>
  <mergeCells count="5">
    <mergeCell ref="A1:A2"/>
    <mergeCell ref="B1:C1"/>
    <mergeCell ref="B2:C2"/>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Unaudited)</t>
        </is>
      </c>
      <c r="B1" s="2" t="inlineStr">
        <is>
          <t>Jun. 30, 2022 USD ($)</t>
        </is>
      </c>
    </row>
    <row r="2">
      <c r="A2" s="4" t="inlineStr">
        <is>
          <t>1 x Short VIX Futures ETF [Member]</t>
        </is>
      </c>
      <c r="B2" s="4" t="inlineStr">
        <is>
          <t xml:space="preserve"> </t>
        </is>
      </c>
    </row>
    <row r="3">
      <c r="A3" s="4" t="inlineStr">
        <is>
          <t>TOTAL SHORT TERM INVESTMENT</t>
        </is>
      </c>
      <c r="B3" s="6" t="n">
        <v>8291332</v>
      </c>
    </row>
    <row r="4">
      <c r="A4" s="4" t="inlineStr">
        <is>
          <t>Total Investment</t>
        </is>
      </c>
      <c r="B4" s="5" t="n">
        <v>8291332</v>
      </c>
    </row>
    <row r="5">
      <c r="A5" s="4" t="inlineStr">
        <is>
          <t>Other Assets in Excess of Liabilities</t>
        </is>
      </c>
      <c r="B5" s="5" t="n">
        <v>38598039</v>
      </c>
    </row>
    <row r="6">
      <c r="A6" s="4" t="inlineStr">
        <is>
          <t>TOTAL NET ASSETS</t>
        </is>
      </c>
      <c r="B6" s="5" t="n">
        <v>46889371</v>
      </c>
    </row>
    <row r="7">
      <c r="A7" s="4" t="inlineStr">
        <is>
          <t>2x Long VIX Futures ETF [Member]</t>
        </is>
      </c>
      <c r="B7" s="4" t="inlineStr">
        <is>
          <t xml:space="preserve"> </t>
        </is>
      </c>
    </row>
    <row r="8">
      <c r="A8" s="4" t="inlineStr">
        <is>
          <t>TOTAL SHORT TERM INVESTMENT</t>
        </is>
      </c>
      <c r="B8" s="5" t="n">
        <v>17149760</v>
      </c>
    </row>
    <row r="9">
      <c r="A9" s="4" t="inlineStr">
        <is>
          <t>Total Investment</t>
        </is>
      </c>
      <c r="B9" s="5" t="n">
        <v>17149760</v>
      </c>
    </row>
    <row r="10">
      <c r="A10" s="4" t="inlineStr">
        <is>
          <t>Other Assets in Excess of Liabilities</t>
        </is>
      </c>
      <c r="B10" s="5" t="n">
        <v>43286695</v>
      </c>
    </row>
    <row r="11">
      <c r="A11" s="4" t="inlineStr">
        <is>
          <t>TOTAL NET ASSETS</t>
        </is>
      </c>
      <c r="B11" s="5" t="n">
        <v>60436455</v>
      </c>
    </row>
    <row r="12">
      <c r="A12" s="4" t="inlineStr">
        <is>
          <t>First American Funds Inc, [Member] | 1 x Short VIX Futures ETF [Member]</t>
        </is>
      </c>
      <c r="B12" s="4" t="inlineStr">
        <is>
          <t xml:space="preserve"> </t>
        </is>
      </c>
    </row>
    <row r="13">
      <c r="A13" s="4" t="inlineStr">
        <is>
          <t>TOTAL SHORT TERM INVESTMENT</t>
        </is>
      </c>
      <c r="B13" s="5" t="n">
        <v>8291332</v>
      </c>
    </row>
    <row r="14">
      <c r="A14" s="4" t="inlineStr">
        <is>
          <t>First American Funds Inc, [Member] | 2x Long VIX Futures ETF [Member]</t>
        </is>
      </c>
      <c r="B14" s="4" t="inlineStr">
        <is>
          <t xml:space="preserve"> </t>
        </is>
      </c>
    </row>
    <row r="15">
      <c r="A15" s="4" t="inlineStr">
        <is>
          <t>TOTAL SHORT TERM INVESTMENT</t>
        </is>
      </c>
      <c r="B15" s="5" t="n">
        <v>17149760</v>
      </c>
    </row>
    <row r="16">
      <c r="A16" s="4" t="inlineStr">
        <is>
          <t>Expiring July 2022 [Member] | CBOE VIX Futures [Member]</t>
        </is>
      </c>
      <c r="B16" s="4" t="inlineStr">
        <is>
          <t xml:space="preserve"> </t>
        </is>
      </c>
    </row>
    <row r="17">
      <c r="A17" s="4" t="inlineStr">
        <is>
          <t>Contracts</t>
        </is>
      </c>
      <c r="B17" s="5" t="n">
        <v>524119</v>
      </c>
    </row>
    <row r="18">
      <c r="A18" s="4" t="inlineStr">
        <is>
          <t>Expiring July 2022 [Member] | CBOE VIX Futures [Member] | 2x Long VIX Futures ETF [Member]</t>
        </is>
      </c>
      <c r="B18" s="4" t="inlineStr">
        <is>
          <t xml:space="preserve"> </t>
        </is>
      </c>
    </row>
    <row r="19">
      <c r="A19" s="4" t="inlineStr">
        <is>
          <t>Contracts</t>
        </is>
      </c>
      <c r="B19" s="5" t="n">
        <v>390847</v>
      </c>
    </row>
    <row r="20">
      <c r="A20" s="4" t="inlineStr">
        <is>
          <t>Expiring August 2022 [Member] | CBOE VIX Futures [Member]</t>
        </is>
      </c>
      <c r="B20" s="4" t="inlineStr">
        <is>
          <t xml:space="preserve"> </t>
        </is>
      </c>
    </row>
    <row r="21">
      <c r="A21" s="4" t="inlineStr">
        <is>
          <t>Contracts</t>
        </is>
      </c>
      <c r="B21" s="5" t="n">
        <v>176411</v>
      </c>
    </row>
    <row r="22">
      <c r="A22" s="4" t="inlineStr">
        <is>
          <t>Expiring August 2022 [Member] | CBOE VIX Futures [Member] | 2x Long VIX Futures ETF [Member]</t>
        </is>
      </c>
      <c r="B22" s="4" t="inlineStr">
        <is>
          <t xml:space="preserve"> </t>
        </is>
      </c>
    </row>
    <row r="23">
      <c r="A23" s="4" t="inlineStr">
        <is>
          <t>Contracts</t>
        </is>
      </c>
      <c r="B23" s="6" t="n">
        <v>-371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chedule of Investments (Unaudited) (Parentheticals)</t>
        </is>
      </c>
      <c r="B1" s="2" t="inlineStr">
        <is>
          <t>6 Months Ended</t>
        </is>
      </c>
    </row>
    <row r="2">
      <c r="B2" s="2" t="inlineStr">
        <is>
          <t>Jun. 30, 2022 USD ($) $ / shares</t>
        </is>
      </c>
    </row>
    <row r="3">
      <c r="A3" s="4" t="inlineStr">
        <is>
          <t>1 x Short VIX Futures ETF [Member]</t>
        </is>
      </c>
      <c r="B3" s="4" t="inlineStr">
        <is>
          <t xml:space="preserve"> </t>
        </is>
      </c>
    </row>
    <row r="4">
      <c r="A4" s="4" t="inlineStr">
        <is>
          <t>Money market fund, percentage</t>
        </is>
      </c>
      <c r="B4" s="11" t="n">
        <v>0.177</v>
      </c>
    </row>
    <row r="5">
      <c r="A5" s="4" t="inlineStr">
        <is>
          <t>Cash pledged as collateral (in Dollars) | $</t>
        </is>
      </c>
      <c r="B5" s="6" t="n">
        <v>8291332</v>
      </c>
    </row>
    <row r="6">
      <c r="A6" s="4" t="inlineStr">
        <is>
          <t>Other assets in excess of liabilities, percentage</t>
        </is>
      </c>
      <c r="B6" s="11" t="n">
        <v>0.823</v>
      </c>
    </row>
    <row r="7">
      <c r="A7" s="4" t="inlineStr">
        <is>
          <t>Total net assets, percentage</t>
        </is>
      </c>
      <c r="B7" s="12" t="n">
        <v>1</v>
      </c>
    </row>
    <row r="8">
      <c r="A8" s="4" t="inlineStr">
        <is>
          <t>2x Long VIX Futures ETF [Member]</t>
        </is>
      </c>
      <c r="B8" s="4" t="inlineStr">
        <is>
          <t xml:space="preserve"> </t>
        </is>
      </c>
    </row>
    <row r="9">
      <c r="A9" s="4" t="inlineStr">
        <is>
          <t>Money market fund, percentage</t>
        </is>
      </c>
      <c r="B9" s="11" t="n">
        <v>0.284</v>
      </c>
    </row>
    <row r="10">
      <c r="A10" s="4" t="inlineStr">
        <is>
          <t>Cash pledged as collateral (in Dollars) | $</t>
        </is>
      </c>
      <c r="B10" s="6" t="n">
        <v>17149760</v>
      </c>
    </row>
    <row r="11">
      <c r="A11" s="4" t="inlineStr">
        <is>
          <t>Other assets in excess of liabilities, percentage</t>
        </is>
      </c>
      <c r="B11" s="11" t="n">
        <v>0.716</v>
      </c>
    </row>
    <row r="12">
      <c r="A12" s="4" t="inlineStr">
        <is>
          <t>Total net assets, percentage</t>
        </is>
      </c>
      <c r="B12" s="12" t="n">
        <v>1</v>
      </c>
    </row>
    <row r="13">
      <c r="A13" s="4" t="inlineStr">
        <is>
          <t>First American Funds Inc, [Member] | 1 x Short VIX Futures ETF [Member]</t>
        </is>
      </c>
      <c r="B13" s="4" t="inlineStr">
        <is>
          <t xml:space="preserve"> </t>
        </is>
      </c>
    </row>
    <row r="14">
      <c r="A14" s="4" t="inlineStr">
        <is>
          <t>Money market fund, percentage</t>
        </is>
      </c>
      <c r="B14" s="11" t="n">
        <v>0.177</v>
      </c>
    </row>
    <row r="15">
      <c r="A15" s="4" t="inlineStr">
        <is>
          <t>First American Funds Inc, [Member] | 2x Long VIX Futures ETF [Member]</t>
        </is>
      </c>
      <c r="B15" s="4" t="inlineStr">
        <is>
          <t xml:space="preserve"> </t>
        </is>
      </c>
    </row>
    <row r="16">
      <c r="A16" s="4" t="inlineStr">
        <is>
          <t>Money market fund, percentage</t>
        </is>
      </c>
      <c r="B16" s="11" t="n">
        <v>0.013</v>
      </c>
    </row>
    <row r="17">
      <c r="A17" s="4" t="inlineStr">
        <is>
          <t>Expiring July 2022 [Member] | CBOE VIX Futures [Member]</t>
        </is>
      </c>
      <c r="B17" s="4" t="inlineStr">
        <is>
          <t xml:space="preserve"> </t>
        </is>
      </c>
    </row>
    <row r="18">
      <c r="A18" s="4" t="inlineStr">
        <is>
          <t>Market value (in Dollars per share)</t>
        </is>
      </c>
      <c r="B18" s="6" t="n">
        <v>24765259</v>
      </c>
    </row>
    <row r="19">
      <c r="A19" s="4" t="inlineStr">
        <is>
          <t>Expiring July 2022 [Member] | CBOE VIX Futures [Member] | 2x Long VIX Futures ETF [Member]</t>
        </is>
      </c>
      <c r="B19" s="4" t="inlineStr">
        <is>
          <t xml:space="preserve"> </t>
        </is>
      </c>
    </row>
    <row r="20">
      <c r="A20" s="4" t="inlineStr">
        <is>
          <t>Market value (in Dollars per share)</t>
        </is>
      </c>
      <c r="B20" s="5" t="n">
        <v>62086613</v>
      </c>
    </row>
    <row r="21">
      <c r="A21" s="4" t="inlineStr">
        <is>
          <t>Expiring August 2022 [Member] | CBOE VIX Futures [Member]</t>
        </is>
      </c>
      <c r="B21" s="4" t="inlineStr">
        <is>
          <t xml:space="preserve"> </t>
        </is>
      </c>
    </row>
    <row r="22">
      <c r="A22" s="4" t="inlineStr">
        <is>
          <t>Market value (in Dollars per share)</t>
        </is>
      </c>
      <c r="B22" s="5" t="n">
        <v>22835611</v>
      </c>
    </row>
    <row r="23">
      <c r="A23" s="4" t="inlineStr">
        <is>
          <t>Expiring August 2022 [Member] | CBOE VIX Futures [Member] | 2x Long VIX Futures ETF [Member]</t>
        </is>
      </c>
      <c r="B23" s="4" t="inlineStr">
        <is>
          <t xml:space="preserve"> </t>
        </is>
      </c>
    </row>
    <row r="24">
      <c r="A24" s="4" t="inlineStr">
        <is>
          <t>Market value (in Dollars per share)</t>
        </is>
      </c>
      <c r="B24" s="6" t="n">
        <v>228356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 ORGANIZATION VS Trust (the “Trust”)
is a Delaware statutory trust formed on October 24, 2019 and is currently organized into separate series (each, a “Fund” and
collectively, the “Funds”). As of June 30, 2022, the following two series of the Trust have commenced investment operations:
-1x Short VIX Futures ETF (“SVIX”) and 2x Long VIX Futures ETF (“UVIX”). Each of the Funds listed above issues
common units of beneficial interest (“Shares”), which represent units of fractional undivided beneficial interest in and ownership
of only that Fund. The Shares of each Fund are listed on the Cboe BZX Exchange (“Cboe BZX”). The Funds’ inception
of operation was March 28, 2022. Neither the Trust nor the Funds had any operations prior to March 28, 2022, other than matters relating
to its organization and the registration of each series under the Securities Act of 1933. Each Fund’s investment exposure to VIX
futures contracts will cause each to be deemed a commodity pool, thereby subjecting each Fund to regulation under the Commodity Exchange Act of 1934
(“CEA”) and Commodity Futures Trading Commission (“CFTC”) rules. The Sponsor is registered as a Commodity Pool
Operator (“CPO”) and the Fund will be operated in accordance with applicable CFTC rules. Registration as a CPO imposes additional
compliance obligations on the Sponsor and the Funds related to additional laws, regulations and enforcement policies, which could increase
compliance costs and may affect the operations and financial performance of the Funds. Volatility Shares LLC (the “Sponsor”)
is the sponsor of the Trust and the Funds. The Sponsor also will serve as the Trust’s commodity pool operator. The Funds are commodity
pools, as defined under the Commodity Exchange Act (the “CEA”), and the applicable regulations of the CFTC and are operated
by the Sponsor, which is registered as a commodity pool operator with the CFTC. The Trust is not an investment company registered
under the Investment Company Act of 19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20:30Z</dcterms:created>
  <dcterms:modified xmlns:dcterms="http://purl.org/dc/terms/" xmlns:xsi="http://www.w3.org/2001/XMLSchema-instance" xsi:type="dcterms:W3CDTF">2022-08-15T22:20:30Z</dcterms:modified>
</cp:coreProperties>
</file>